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Cash and Cash Equivalents" sheetId="10" state="visible" r:id="rId10"/>
    <sheet xmlns:r="http://schemas.openxmlformats.org/officeDocument/2006/relationships" name="Other Assets" sheetId="11" state="visible" r:id="rId11"/>
    <sheet xmlns:r="http://schemas.openxmlformats.org/officeDocument/2006/relationships" name="Other Receivables" sheetId="12" state="visible" r:id="rId12"/>
    <sheet xmlns:r="http://schemas.openxmlformats.org/officeDocument/2006/relationships" name="Plant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Borrowings" sheetId="16" state="visible" r:id="rId16"/>
    <sheet xmlns:r="http://schemas.openxmlformats.org/officeDocument/2006/relationships" name="Other Comprehensive Loss" sheetId="17" state="visible" r:id="rId17"/>
    <sheet xmlns:r="http://schemas.openxmlformats.org/officeDocument/2006/relationships" name="Income Tax Expense" sheetId="18" state="visible" r:id="rId18"/>
    <sheet xmlns:r="http://schemas.openxmlformats.org/officeDocument/2006/relationships" name="Capital Commitments" sheetId="19" state="visible" r:id="rId19"/>
    <sheet xmlns:r="http://schemas.openxmlformats.org/officeDocument/2006/relationships" name="Contingencies" sheetId="20" state="visible" r:id="rId20"/>
    <sheet xmlns:r="http://schemas.openxmlformats.org/officeDocument/2006/relationships" name="Related Party Transactions" sheetId="21" state="visible" r:id="rId21"/>
    <sheet xmlns:r="http://schemas.openxmlformats.org/officeDocument/2006/relationships" name="Events After the Reporting Peri" sheetId="22" state="visible" r:id="rId22"/>
    <sheet xmlns:r="http://schemas.openxmlformats.org/officeDocument/2006/relationships" name="SUMMARY OF SIGNIFICANT ACCOUN_2" sheetId="23" state="visible" r:id="rId23"/>
    <sheet xmlns:r="http://schemas.openxmlformats.org/officeDocument/2006/relationships" name="Cash and Cash Equivalents (Tabl" sheetId="24" state="visible" r:id="rId24"/>
    <sheet xmlns:r="http://schemas.openxmlformats.org/officeDocument/2006/relationships" name="Other Assets (Tables)" sheetId="25" state="visible" r:id="rId25"/>
    <sheet xmlns:r="http://schemas.openxmlformats.org/officeDocument/2006/relationships" name="Other Receivables (Tables)" sheetId="26" state="visible" r:id="rId26"/>
    <sheet xmlns:r="http://schemas.openxmlformats.org/officeDocument/2006/relationships" name="Plant and Equipment (Tables)" sheetId="27" state="visible" r:id="rId27"/>
    <sheet xmlns:r="http://schemas.openxmlformats.org/officeDocument/2006/relationships" name="LEASES (Tables)" sheetId="28" state="visible" r:id="rId28"/>
    <sheet xmlns:r="http://schemas.openxmlformats.org/officeDocument/2006/relationships" name="Accrued and Other Liabilities (" sheetId="29" state="visible" r:id="rId29"/>
    <sheet xmlns:r="http://schemas.openxmlformats.org/officeDocument/2006/relationships" name="Borrowings (Tables)" sheetId="30" state="visible" r:id="rId30"/>
    <sheet xmlns:r="http://schemas.openxmlformats.org/officeDocument/2006/relationships" name="Other Comprehensive Loss (Table" sheetId="31" state="visible" r:id="rId31"/>
    <sheet xmlns:r="http://schemas.openxmlformats.org/officeDocument/2006/relationships" name="Income Tax Expense (Tables)" sheetId="32" state="visible" r:id="rId32"/>
    <sheet xmlns:r="http://schemas.openxmlformats.org/officeDocument/2006/relationships" name="Related Party Transactions (Tab" sheetId="33" state="visible" r:id="rId33"/>
    <sheet xmlns:r="http://schemas.openxmlformats.org/officeDocument/2006/relationships" name="Cash and Cash Equivalents - Sch" sheetId="34" state="visible" r:id="rId34"/>
    <sheet xmlns:r="http://schemas.openxmlformats.org/officeDocument/2006/relationships" name="Other Assets - Schedule of Othe" sheetId="35" state="visible" r:id="rId35"/>
    <sheet xmlns:r="http://schemas.openxmlformats.org/officeDocument/2006/relationships" name="Other Receivables - Schedule of" sheetId="36" state="visible" r:id="rId36"/>
    <sheet xmlns:r="http://schemas.openxmlformats.org/officeDocument/2006/relationships" name="Plant and Equipment - Schedule " sheetId="37" state="visible" r:id="rId37"/>
    <sheet xmlns:r="http://schemas.openxmlformats.org/officeDocument/2006/relationships" name="Leases - Schedule of Lease Cost" sheetId="38" state="visible" r:id="rId38"/>
    <sheet xmlns:r="http://schemas.openxmlformats.org/officeDocument/2006/relationships" name="Leases - Schedule of Lease Liab" sheetId="39" state="visible" r:id="rId39"/>
    <sheet xmlns:r="http://schemas.openxmlformats.org/officeDocument/2006/relationships" name="Accrued and Other Liabilities -" sheetId="40" state="visible" r:id="rId40"/>
    <sheet xmlns:r="http://schemas.openxmlformats.org/officeDocument/2006/relationships" name="Borrowings - Schedule of Relate" sheetId="41" state="visible" r:id="rId41"/>
    <sheet xmlns:r="http://schemas.openxmlformats.org/officeDocument/2006/relationships" name="Other Comprehensive Loss - Sche" sheetId="42" state="visible" r:id="rId42"/>
    <sheet xmlns:r="http://schemas.openxmlformats.org/officeDocument/2006/relationships" name="Income Tax Expense - Schedule o" sheetId="43" state="visible" r:id="rId43"/>
    <sheet xmlns:r="http://schemas.openxmlformats.org/officeDocument/2006/relationships" name="Related Party Transactions - Sc"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07099</t>
        </is>
      </c>
      <c r="C12" s="4" t="inlineStr">
        <is>
          <t xml:space="preserve"> </t>
        </is>
      </c>
    </row>
    <row r="13">
      <c r="A13" s="4" t="inlineStr">
        <is>
          <t>Entity Registrant Name</t>
        </is>
      </c>
      <c r="B13" s="4" t="inlineStr">
        <is>
          <t>Arem Pacific Corporation</t>
        </is>
      </c>
      <c r="C13" s="4" t="inlineStr">
        <is>
          <t xml:space="preserve"> </t>
        </is>
      </c>
    </row>
    <row r="14">
      <c r="A14" s="4" t="inlineStr">
        <is>
          <t>Entity Central Index Key</t>
        </is>
      </c>
      <c r="B14" s="4" t="inlineStr">
        <is>
          <t>0001435812</t>
        </is>
      </c>
      <c r="C14" s="4" t="inlineStr">
        <is>
          <t xml:space="preserve"> </t>
        </is>
      </c>
    </row>
    <row r="15">
      <c r="A15" s="4" t="inlineStr">
        <is>
          <t>Entity Tax Identification Number</t>
        </is>
      </c>
      <c r="B15" s="4" t="inlineStr">
        <is>
          <t>26-212496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1 Blackburn Road</t>
        </is>
      </c>
      <c r="C17" s="4" t="inlineStr">
        <is>
          <t xml:space="preserve"> </t>
        </is>
      </c>
    </row>
    <row r="18">
      <c r="A18" s="4" t="inlineStr">
        <is>
          <t>Entity Address, City or Town</t>
        </is>
      </c>
      <c r="B18" s="4" t="inlineStr">
        <is>
          <t>Mount Waverly</t>
        </is>
      </c>
      <c r="C18" s="4" t="inlineStr">
        <is>
          <t xml:space="preserve"> </t>
        </is>
      </c>
    </row>
    <row r="19">
      <c r="A19" s="4" t="inlineStr">
        <is>
          <t>Entity Address, Country</t>
        </is>
      </c>
      <c r="B19" s="4" t="inlineStr">
        <is>
          <t>AU</t>
        </is>
      </c>
      <c r="C19" s="4" t="inlineStr">
        <is>
          <t xml:space="preserve"> </t>
        </is>
      </c>
    </row>
    <row r="20">
      <c r="A20" s="4" t="inlineStr">
        <is>
          <t>Entity Address, Postal Zip Code</t>
        </is>
      </c>
      <c r="B20" s="4" t="inlineStr">
        <is>
          <t>3149</t>
        </is>
      </c>
      <c r="C20" s="4" t="inlineStr">
        <is>
          <t xml:space="preserve"> </t>
        </is>
      </c>
    </row>
    <row r="21">
      <c r="A21" s="4" t="inlineStr">
        <is>
          <t>City Area Code</t>
        </is>
      </c>
      <c r="B21" s="4" t="inlineStr">
        <is>
          <t>61</t>
        </is>
      </c>
      <c r="C21" s="4" t="inlineStr">
        <is>
          <t xml:space="preserve"> </t>
        </is>
      </c>
    </row>
    <row r="22">
      <c r="A22" s="4" t="inlineStr">
        <is>
          <t>Local Phone Number</t>
        </is>
      </c>
      <c r="B22" s="4" t="inlineStr">
        <is>
          <t>3939553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3950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 xml:space="preserve"> 4. Cash and Cash Equivalents Cash at the end of the financial periods as shown
in the statement of cash flows is reconciled to items in the balance sheets as follows: Cash and Cash Equivalents - Schedule of Cash and
Cash Equivalents
September 30, 2022 June
30, 2022
US$ US$
Cash at bank 133,002 106,942
Petty Cash 13,361 10,021
Cash and cash equivalents 146,363 116,9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t>
        </is>
      </c>
      <c r="B4" s="4" t="inlineStr">
        <is>
          <t xml:space="preserve"> 5. Other Assets
September 30, 2022 June
30, 2022
US$ US$
Current
Deposits paid 19,249 2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Sep. 30, 2022</t>
        </is>
      </c>
    </row>
    <row r="3">
      <c r="A3" s="3" t="inlineStr">
        <is>
          <t>Receivables [Abstract]</t>
        </is>
      </c>
      <c r="B3" s="4" t="inlineStr">
        <is>
          <t xml:space="preserve"> </t>
        </is>
      </c>
    </row>
    <row r="4">
      <c r="A4" s="4" t="inlineStr">
        <is>
          <t>Other Receivables</t>
        </is>
      </c>
      <c r="B4" s="4" t="inlineStr">
        <is>
          <t xml:space="preserve"> 6. Other Receivables
September 30, 2022 June
30, 2022
US$ US$
Current
Refundable from the Australian Taxation Office — 207 Arem Pacific Corporation Notes to Unaudited Condensed Consolidated Financial
Statements For The Period Ended From June 30, 2022, to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lant and Equipment</t>
        </is>
      </c>
      <c r="B4" s="4" t="inlineStr">
        <is>
          <t xml:space="preserve">7.
Plant and Equipment Furniture
and Fittings Office
Equipment Computers Motor
Vehicles Plant
and Equipment Lease
Improvements
Furniture and fittings Office equipment Computers Motor Vehicles Plant and equipment Lease Improvements Total
At cost
Balance as of June 30, 2022 33,963 607 9,463 33,045 13,566 74,929 165,573
Effect of foreign currency exchange difference (1,908 ) (34 ) (532 ) (1,856 ) (762 ) (4,209 ) (9,301 )
Balance as of September 30, 2022 32,055 573 8,931 31,189 12,804 70,720 156,272
Accumulated depreciation
Balance as of June 30, 2022 33,963 607 9,463 33,045 13,566 74,929 165,573
Effect of foreign currency exchange difference (1,908 ) (34 ) (532 ) (1,856 ) (762 ) (4,209 ) (9,301 )
Balance as of September 30, 2022 32,055 573 8,931 31,189 12,804 70,720 156,272
Net book value
As of June 30, 2022 — — — — — — —
As of September 30, 2022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 8. LEASES Company as a lessee The Company has lease contract for
land and building. The Company’s obligations under these leases are secured by the lessor’s title to the leased assets. The
Company is restricted from assigning and subleasing the leased assets.
(a) Right-of-use assets
Shop lot Total
US$ US$
Cost
Balance as of June 30, 2022 438,119 438,119
Effect of foreign currency exchange difference (13,381 ) (13,381 )
Balance as of September 30, 2022 424,738 424,738
Accumulated amortization
Balance as of June 30, 2022 186,653 186,653
Amortization 15,277 15,277
Balance as of September 30, 2022 201,930 201,930
Net carrying amount
As of June 30, 2022 251,466 251,466
As of September 30, 2022 222,808 222,808 Shop Lot Arem Pacific Corporation Notes to Unaudited Condensed Consolidated Financial
Statements For The Period Ended From June 30, 2022, to September
30, 2022 8. LEASES (Continued)
(b) Lease liabilities The carrying amounts of lease liabilities
is as follows: Leases - Schedule of Lease Liabilities
September 30, 2022 June 30, 2022
US$ US$
Current
Lease liabilities 58,330 60,412
Non Current
Lease liabilities 195,777 223,517
Operating Lease Liability 254,107 283,9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Sep. 30, 2022</t>
        </is>
      </c>
    </row>
    <row r="3">
      <c r="A3" s="3" t="inlineStr">
        <is>
          <t>Payables and Accruals [Abstract]</t>
        </is>
      </c>
      <c r="B3" s="4" t="inlineStr">
        <is>
          <t xml:space="preserve"> </t>
        </is>
      </c>
    </row>
    <row r="4">
      <c r="A4" s="4" t="inlineStr">
        <is>
          <t>Accrued and Other Liabilities</t>
        </is>
      </c>
      <c r="B4" s="4" t="inlineStr">
        <is>
          <t xml:space="preserve"> 9. Accrued and Other Liabilities
September 30, 2022 June 30, 2022
US$ US$
Current
Payroll liabilities 1,670 3,054
Other payables 84,322 81,971
Accrued and other liabilities 85,992 85,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 10. Borrowings
September 30, 2022 June 30, 2022
US$ US$
Loan from related party
Current
Balance as of June 30, 2022 16,885 123,274
Repayment (2,069 ) (103,335 )
Effect of foreign currency exchange difference (949 ) (10,314 )
Balance as of September 30, 2022 13,867 9,625 The loan balance above is an unsecured loan from
Xin Jin, a significant shareholder, who is the CEO, CFO and the sole director of the Company. The loan is non-trade, non-interest bearing
and re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Sep. 30, 2022</t>
        </is>
      </c>
    </row>
    <row r="3">
      <c r="A3" s="3" t="inlineStr">
        <is>
          <t>Equity [Abstract]</t>
        </is>
      </c>
      <c r="B3" s="4" t="inlineStr">
        <is>
          <t xml:space="preserve"> </t>
        </is>
      </c>
    </row>
    <row r="4">
      <c r="A4" s="4" t="inlineStr">
        <is>
          <t>Other Comprehensive Loss</t>
        </is>
      </c>
      <c r="B4" s="4" t="inlineStr">
        <is>
          <t xml:space="preserve"> 11. Other Comprehensive Loss
September 30, 2022 June 30, 2022
US$ US$
Foreign currency translation reserve (14,130 ) (7,434 ) Arem Pacific Corporation Notes to Unaudited Condensed Consolidated Financial
Statements For The Period Ended From June 30, 2022, to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30, 2022</t>
        </is>
      </c>
    </row>
    <row r="3">
      <c r="A3" s="3" t="inlineStr">
        <is>
          <t>Income Tax Disclosure [Abstract]</t>
        </is>
      </c>
      <c r="B3" s="4" t="inlineStr">
        <is>
          <t xml:space="preserve"> </t>
        </is>
      </c>
    </row>
    <row r="4">
      <c r="A4" s="4" t="inlineStr">
        <is>
          <t>Income Tax Expense</t>
        </is>
      </c>
      <c r="B4" s="4" t="inlineStr">
        <is>
          <t xml:space="preserve"> 12. Income Tax Expense Australia US
September 30, 2022 September 30, 2021
US$ US$
(a) The components of tax (expense)/income comprise:
Current tax
- Australia — —
- US — —
Total — —
Deferred tax
- Australia — —
- US — —
Total — —
(b) The prima facie tax on profit from ordinary activities before income tax is reconciled to income tax as follows:
Profit/(loss) from continuing operations before income tax expense:
- Australia 35,441 4,092
- U.S. — —
Total 35,441 4,092
Income tax expense at statutory rate:
- Australia 10,632 1,228
- U.S. — —
Total 10,632 1,228
Recoupment of prior year tax losses ay previously (10,632 ) (1,228 )
Consolidated income tax expense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3 Months Ended</t>
        </is>
      </c>
    </row>
    <row r="2">
      <c r="B2" s="2" t="inlineStr">
        <is>
          <t>Sep. 30, 2022</t>
        </is>
      </c>
    </row>
    <row r="3">
      <c r="A3" s="3" t="inlineStr">
        <is>
          <t>Leases [Abstract]</t>
        </is>
      </c>
      <c r="B3" s="4" t="inlineStr">
        <is>
          <t xml:space="preserve"> </t>
        </is>
      </c>
    </row>
    <row r="4">
      <c r="A4" s="4" t="inlineStr">
        <is>
          <t>Capital Commitments</t>
        </is>
      </c>
      <c r="B4" s="4" t="inlineStr">
        <is>
          <t xml:space="preserve"> 13. Capital Commitments There was no capital expenditure as of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146363</v>
      </c>
      <c r="C3" s="6" t="n">
        <v>116963</v>
      </c>
    </row>
    <row r="4">
      <c r="A4" s="4" t="inlineStr">
        <is>
          <t>Other assets</t>
        </is>
      </c>
      <c r="B4" s="5" t="n">
        <v>19249</v>
      </c>
      <c r="C4" s="5" t="n">
        <v>20395</v>
      </c>
    </row>
    <row r="5">
      <c r="A5" s="4" t="inlineStr">
        <is>
          <t>Other receivables</t>
        </is>
      </c>
      <c r="B5" s="4" t="inlineStr">
        <is>
          <t xml:space="preserve"> </t>
        </is>
      </c>
      <c r="C5" s="5" t="n">
        <v>207</v>
      </c>
    </row>
    <row r="6">
      <c r="A6" s="4" t="inlineStr">
        <is>
          <t>Total current assets</t>
        </is>
      </c>
      <c r="B6" s="5" t="n">
        <v>165612</v>
      </c>
      <c r="C6" s="5" t="n">
        <v>137565</v>
      </c>
    </row>
    <row r="7">
      <c r="A7" s="4" t="inlineStr">
        <is>
          <t>Property, plant and equipment, net of accumulated depreciation</t>
        </is>
      </c>
      <c r="B7" s="4" t="inlineStr">
        <is>
          <t xml:space="preserve"> </t>
        </is>
      </c>
      <c r="C7" s="4" t="inlineStr">
        <is>
          <t xml:space="preserve"> </t>
        </is>
      </c>
    </row>
    <row r="8">
      <c r="A8" s="4" t="inlineStr">
        <is>
          <t>Right-of-use assets, net of accumulated amortization</t>
        </is>
      </c>
      <c r="B8" s="5" t="n">
        <v>222808</v>
      </c>
      <c r="C8" s="5" t="n">
        <v>251466</v>
      </c>
    </row>
    <row r="9">
      <c r="A9" s="4" t="inlineStr">
        <is>
          <t>Total non-current assets</t>
        </is>
      </c>
      <c r="B9" s="5" t="n">
        <v>222808</v>
      </c>
      <c r="C9" s="5" t="n">
        <v>251466</v>
      </c>
    </row>
    <row r="10">
      <c r="A10" s="4" t="inlineStr">
        <is>
          <t>Total assets</t>
        </is>
      </c>
      <c r="B10" s="5" t="n">
        <v>388420</v>
      </c>
      <c r="C10" s="5" t="n">
        <v>389031</v>
      </c>
    </row>
    <row r="11">
      <c r="A11" s="3" t="inlineStr">
        <is>
          <t>Liabilities</t>
        </is>
      </c>
      <c r="B11" s="4" t="inlineStr">
        <is>
          <t xml:space="preserve"> </t>
        </is>
      </c>
      <c r="C11" s="4" t="inlineStr">
        <is>
          <t xml:space="preserve"> </t>
        </is>
      </c>
    </row>
    <row r="12">
      <c r="A12" s="4" t="inlineStr">
        <is>
          <t>Accrued and other liabilities</t>
        </is>
      </c>
      <c r="B12" s="5" t="n">
        <v>85992</v>
      </c>
      <c r="C12" s="5" t="n">
        <v>85025</v>
      </c>
    </row>
    <row r="13">
      <c r="A13" s="4" t="inlineStr">
        <is>
          <t>Borrowings</t>
        </is>
      </c>
      <c r="B13" s="5" t="n">
        <v>9124</v>
      </c>
      <c r="C13" s="5" t="n">
        <v>9625</v>
      </c>
    </row>
    <row r="14">
      <c r="A14" s="4" t="inlineStr">
        <is>
          <t>Lease liabilities</t>
        </is>
      </c>
      <c r="B14" s="5" t="n">
        <v>58330</v>
      </c>
      <c r="C14" s="5" t="n">
        <v>60412</v>
      </c>
    </row>
    <row r="15">
      <c r="A15" s="4" t="inlineStr">
        <is>
          <t>Total current liabilities</t>
        </is>
      </c>
      <c r="B15" s="5" t="n">
        <v>153446</v>
      </c>
      <c r="C15" s="5" t="n">
        <v>155062</v>
      </c>
    </row>
    <row r="16">
      <c r="A16" s="4" t="inlineStr">
        <is>
          <t>Lease liabilities</t>
        </is>
      </c>
      <c r="B16" s="5" t="n">
        <v>195777</v>
      </c>
      <c r="C16" s="5" t="n">
        <v>223517</v>
      </c>
    </row>
    <row r="17">
      <c r="A17" s="4" t="inlineStr">
        <is>
          <t>Total non-current liability</t>
        </is>
      </c>
      <c r="B17" s="5" t="n">
        <v>195777</v>
      </c>
      <c r="C17" s="5" t="n">
        <v>223517</v>
      </c>
    </row>
    <row r="18">
      <c r="A18" s="4" t="inlineStr">
        <is>
          <t>Total liabilities</t>
        </is>
      </c>
      <c r="B18" s="5" t="n">
        <v>349223</v>
      </c>
      <c r="C18" s="5" t="n">
        <v>378579</v>
      </c>
    </row>
    <row r="19">
      <c r="A19" s="3" t="inlineStr">
        <is>
          <t>Equity</t>
        </is>
      </c>
      <c r="B19" s="4" t="inlineStr">
        <is>
          <t xml:space="preserve"> </t>
        </is>
      </c>
      <c r="C19" s="4" t="inlineStr">
        <is>
          <t xml:space="preserve"> </t>
        </is>
      </c>
    </row>
    <row r="20">
      <c r="A20" s="4" t="inlineStr">
        <is>
          <t>Common stock, $0.000001 par value, 500,000,000 shares authorized, 373,950,544 shares issued and outstanding as of September 30, 2022, and June 30, 2022, respectively</t>
        </is>
      </c>
      <c r="B20" s="5" t="n">
        <v>356</v>
      </c>
      <c r="C20" s="5" t="n">
        <v>356</v>
      </c>
    </row>
    <row r="21">
      <c r="A21" s="4" t="inlineStr">
        <is>
          <t>Additional paid in capital</t>
        </is>
      </c>
      <c r="B21" s="5" t="n">
        <v>157150</v>
      </c>
      <c r="C21" s="5" t="n">
        <v>157150</v>
      </c>
    </row>
    <row r="22">
      <c r="A22" s="4" t="inlineStr">
        <is>
          <t>Other comprehensive loss</t>
        </is>
      </c>
      <c r="B22" s="5" t="n">
        <v>-14130</v>
      </c>
      <c r="C22" s="5" t="n">
        <v>-7434</v>
      </c>
    </row>
    <row r="23">
      <c r="A23" s="4" t="inlineStr">
        <is>
          <t>Accumulated losses</t>
        </is>
      </c>
      <c r="B23" s="5" t="n">
        <v>-104179</v>
      </c>
      <c r="C23" s="5" t="n">
        <v>-139620</v>
      </c>
    </row>
    <row r="24">
      <c r="A24" s="4" t="inlineStr">
        <is>
          <t>Total Stockholders’ Equity</t>
        </is>
      </c>
      <c r="B24" s="5" t="n">
        <v>39197</v>
      </c>
      <c r="C24" s="5" t="n">
        <v>10452</v>
      </c>
    </row>
    <row r="25">
      <c r="A25" s="4" t="inlineStr">
        <is>
          <t>Total liabilities and Stockholders’ Equity</t>
        </is>
      </c>
      <c r="B25" s="6" t="n">
        <v>388420</v>
      </c>
      <c r="C25" s="6" t="n">
        <v>389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 xml:space="preserve"> 14. Contingencies From time to time, the Group is involved
in routine litigation that arises in the ordinary course of business. There are no pending significant legal proceedings to which the
Group is a party for which management believes the ultimate outcome would have a material adverse effect on the Group’s financial
position. Arem Pacific Corporation Notes to Unaudited Condensed Consolidated Financial
Statements For The Period Ended From June 30, 2022, to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 15. Related Party Transactions
(a) Parent entity The ultimate parent entity which exercises
control over the Group is Arem Pacific Corporation.
(b) Subsidiary Sanyi Group is a wholly owned subsidiary
of the Company and is incorporated in Australia.
(c) Outstanding balances with related parties The following balances are outstanding
at reporting date in relation to transactions with related parties: Related
Party Transactions - Schedule of Related Party Transactions
September 30, 2022 June 30, 2022
US$ US$
Loan from related party 9,124 9,625 The loan balance above is an unsecured loan from
Xin Jin, a significant shareholder and the CEO, CFO and the sole director of the Company. The loan is non-trade, non-interest bearing
and repayable on dem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3 Months Ended</t>
        </is>
      </c>
    </row>
    <row r="2">
      <c r="B2" s="2" t="inlineStr">
        <is>
          <t>Sep. 30, 2022</t>
        </is>
      </c>
    </row>
    <row r="3">
      <c r="A3" s="3" t="inlineStr">
        <is>
          <t>Subsequent Events [Abstract]</t>
        </is>
      </c>
      <c r="B3" s="4" t="inlineStr">
        <is>
          <t xml:space="preserve"> </t>
        </is>
      </c>
    </row>
    <row r="4">
      <c r="A4" s="4" t="inlineStr">
        <is>
          <t>Events After the Reporting Period</t>
        </is>
      </c>
      <c r="B4" s="4" t="inlineStr">
        <is>
          <t xml:space="preserve"> 16. Events After the Reporting Period There has not arisen in the interval between the end
of the financial period and the date of these financial statements any other item, transaction or event of a material and unusual nature
likely, in the opinion of the Management of the Company, to affect significantly the operation of the Group, the results of those operations,
or the state of affairs of the Group, in future financial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Accounting</t>
        </is>
      </c>
      <c r="B4" s="4" t="inlineStr">
        <is>
          <t xml:space="preserve">1.2
Basis of Accounting The accompanying financial statements include
the accounts its wholly owned subsidiary, Sanyi Group, which is a company domiciled in Australia. These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t>
        </is>
      </c>
    </row>
    <row r="5">
      <c r="A5" s="4" t="inlineStr">
        <is>
          <t>Going Concern Basis</t>
        </is>
      </c>
      <c r="B5" s="4" t="inlineStr">
        <is>
          <t xml:space="preserve">1.3
Going Concern Basis The financial statements have been prepared on
the going concern basis, which assumes continuity of normal business activities and the realisation of assets and the settlement of liabilities
in the ordinary course of business. </t>
        </is>
      </c>
    </row>
    <row r="6">
      <c r="A6" s="4" t="inlineStr">
        <is>
          <t>Use of Estimates</t>
        </is>
      </c>
      <c r="B6" s="4" t="inlineStr">
        <is>
          <t xml:space="preserve">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is>
      </c>
    </row>
    <row r="7">
      <c r="A7" s="4" t="inlineStr">
        <is>
          <t>Foreign Currency Translation</t>
        </is>
      </c>
      <c r="B7" s="4" t="inlineStr">
        <is>
          <t xml:space="preserve">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Arem Pacific Corporation Notes to Unaudited Condensed Consolidated Financial
Statements For The Period Ended From June 30, 2022, to September
30, 2022 </t>
        </is>
      </c>
    </row>
    <row r="8">
      <c r="A8" s="4" t="inlineStr">
        <is>
          <t>Cash and Cash Equivalents and Concentration of Credit Risk</t>
        </is>
      </c>
      <c r="B8" s="4" t="inlineStr">
        <is>
          <t xml:space="preserve">1.6
Cash and Cash Equivalents and Concentration of Credit Risk The Group considers all highly liquid short term
investments with original maturities of three months or less at the date of acquisition to be cash equivalents. The carrying value of
cash and cash equivalents approximates fair value due to the short 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t>
        </is>
      </c>
    </row>
    <row r="9">
      <c r="A9" s="4" t="inlineStr">
        <is>
          <t>Accounts Receivable</t>
        </is>
      </c>
      <c r="B9" s="4" t="inlineStr">
        <is>
          <t xml:space="preserve">1.7
Accounts Receivable The collectability of accounts receivable is
continuously monitored and analised based upon historical experience. The use of judgment is required to establish a provision for allowance
for doubtful accounts for specific customer collection issues identified. The allowance for doubtful accounts was Nil as of September
30 and June 30, 2022, respectively. </t>
        </is>
      </c>
    </row>
    <row r="10">
      <c r="A10" s="4" t="inlineStr">
        <is>
          <t>Property, plant and Equipment</t>
        </is>
      </c>
      <c r="B10" s="4" t="inlineStr">
        <is>
          <t xml:space="preserve">1.8
Property, plant and Equipment Property, plant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2) to ten (10) years. Derecognition An item of property, plant and equipment is derecognised
upon disposal or when no further economic benefits are expected from its use or disposal. </t>
        </is>
      </c>
    </row>
    <row r="11">
      <c r="A11" s="4" t="inlineStr">
        <is>
          <t>Leases</t>
        </is>
      </c>
      <c r="B11" s="4" t="inlineStr">
        <is>
          <t xml:space="preserve">1.9
Leases The Company assesses at contract inception whether
a contract is, or contains, a lease. That is, if the contract conveys the right to control the use of an identified asset for a period
of time in exchange for consideration. As lessee The Company applies a single recognition and
measurement approach for all leases, except for short-term leases and leases of low-value assets. The Company recognises lease liabilities
representing the obligations to make lease payments and right-of-use assets representing the right to use the underlying leased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The right-of-use assets are also subject to impairment. The accounting policy for impairment is disclosed
in key judgement. Arem Pacific Corporation Notes to Unaudited Condensed Consolidated Financial
Statements For The Period Ended From June 30, 2022, to September
30, 2022 1.9
Leases (Continued) Lease liabilities 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se accounting policies are applied before
the initial application date of ASC842, July 1, 2019: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 </t>
        </is>
      </c>
    </row>
    <row r="12">
      <c r="A12" s="4" t="inlineStr">
        <is>
          <t>Accrued and other liabilities</t>
        </is>
      </c>
      <c r="B12" s="4" t="inlineStr">
        <is>
          <t xml:space="preserve">1.10
Accrued and other liabilities Accrued and other liabiliti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thirty (30) days of recognition. </t>
        </is>
      </c>
    </row>
    <row r="13">
      <c r="A13" s="4" t="inlineStr">
        <is>
          <t>Provisions</t>
        </is>
      </c>
      <c r="B13" s="4" t="inlineStr">
        <is>
          <t xml:space="preserve">1.11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
        </is>
      </c>
    </row>
    <row r="14">
      <c r="A14" s="4" t="inlineStr">
        <is>
          <t>Loans and Borrowings</t>
        </is>
      </c>
      <c r="B14" s="4" t="inlineStr">
        <is>
          <t xml:space="preserve">1.12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Arem Pacific Corporation Notes to Unaudited Condensed Consolidated Financial
Statements For The Period Ended From June 30, 2022, to September
30, 2022 1.12 Loans
and Borrowings (Continued) The Group’s current liabilities include
a loan from a significant shareholder which is not interest bearing. The shareholder has provided a letter of support to Sanyi Group Pty
Ltd which states that the loan to the Group will not be recalled without giving at least 13 months’ notice. This loan is not evidenced
by a promissory note. Loans are classified as current liabilities unless the Group has an
unconditional right to defer settlement of the liability for at least 12 months after the reporting date. </t>
        </is>
      </c>
    </row>
    <row r="15">
      <c r="A15" s="4" t="inlineStr">
        <is>
          <t>Revenue Recognition</t>
        </is>
      </c>
      <c r="B15" s="4" t="inlineStr">
        <is>
          <t xml:space="preserve">1.13
Revenue Recognition Revenue is measured at the fair value of the
consideration received or receivable after taking into account any discounts. The Group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 </t>
        </is>
      </c>
    </row>
    <row r="16">
      <c r="A16" s="4" t="inlineStr">
        <is>
          <t>Income Tax</t>
        </is>
      </c>
      <c r="B16" s="4" t="inlineStr">
        <is>
          <t xml:space="preserve">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s discusse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 </t>
        </is>
      </c>
    </row>
    <row r="17">
      <c r="A17" s="4" t="inlineStr">
        <is>
          <t>Goods and Services Tax (“GST”)</t>
        </is>
      </c>
      <c r="B17" s="4" t="inlineStr">
        <is>
          <t xml:space="preserve">1.15
Goods and Services Tax (“GST”) Revenues, expenses and assets are recognised net
of the amount of GST, except where the amount of GST incurred is not recoverable from the Australian Taxation Office (“ATO”). Arem Pacific Corporation Notes to Unaudited Condensed Consolidated Financial
Statements For The Period Ended From June 30, 2022, to September
30, 2022 1.15
Goods and Services Tax (“GST”) (Continued)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t>
        </is>
      </c>
    </row>
    <row r="18">
      <c r="A18" s="4" t="inlineStr">
        <is>
          <t>Earnings (Loss) per Common Share</t>
        </is>
      </c>
      <c r="B18" s="4" t="inlineStr">
        <is>
          <t xml:space="preserve">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if–converted
method, convertible outstanding instruments are assumed to be converted into common stock at the beginning of the period (or at the time
of issuance, if later). </t>
        </is>
      </c>
    </row>
    <row r="19">
      <c r="A19" s="4" t="inlineStr">
        <is>
          <t>Accumulated Other Comprehensive Income (Loss)</t>
        </is>
      </c>
      <c r="B19" s="4" t="inlineStr">
        <is>
          <t>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3 Months Ended</t>
        </is>
      </c>
    </row>
    <row r="2">
      <c r="B2" s="2" t="inlineStr">
        <is>
          <t>Sep. 30, 2022</t>
        </is>
      </c>
    </row>
    <row r="3">
      <c r="A3" s="3" t="inlineStr">
        <is>
          <t>Cash and Cash Equivalents [Abstract]</t>
        </is>
      </c>
      <c r="B3" s="4" t="inlineStr">
        <is>
          <t xml:space="preserve"> </t>
        </is>
      </c>
    </row>
    <row r="4">
      <c r="A4" s="4" t="inlineStr">
        <is>
          <t>Cash and Cash Equivalents - Schedule of Cash and Cash Equivalents</t>
        </is>
      </c>
      <c r="B4" s="4" t="inlineStr">
        <is>
          <t xml:space="preserve">Cash at the end of the financial periods as shown
in the statement of cash flows is reconciled to items in the balance sheets as follows: Cash and Cash Equivalents - Schedule of Cash and
Cash Equivalents
September 30, 2022 June
30, 2022
US$ US$
Cash at bank 133,002 106,942
Petty Cash 13,361 10,021
Cash and cash equivalents 146,363 116,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8" customWidth="1" min="2" max="2"/>
  </cols>
  <sheetData>
    <row r="1">
      <c r="A1" s="1" t="inlineStr">
        <is>
          <t>Other Assets (Tables)</t>
        </is>
      </c>
      <c r="B1" s="2" t="inlineStr">
        <is>
          <t>3 Months Ended</t>
        </is>
      </c>
    </row>
    <row r="2">
      <c r="B2" s="2" t="inlineStr">
        <is>
          <t>Sep. 30, 2022</t>
        </is>
      </c>
    </row>
    <row r="3">
      <c r="A3" s="3" t="inlineStr">
        <is>
          <t>Deferred Costs, Capitalized, Prepaid, and Other Assets Disclosure [Abstract]</t>
        </is>
      </c>
      <c r="B3" s="4" t="inlineStr">
        <is>
          <t xml:space="preserve"> </t>
        </is>
      </c>
    </row>
    <row r="4">
      <c r="A4" s="4" t="inlineStr">
        <is>
          <t>Other Assets - Schedule of Other Assets</t>
        </is>
      </c>
      <c r="B4" s="4" t="inlineStr">
        <is>
          <t xml:space="preserve">September 30, 2022 June
30, 2022
US$ US$
Current
Deposits paid 19,249 20,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Tables)</t>
        </is>
      </c>
      <c r="B1" s="2" t="inlineStr">
        <is>
          <t>3 Months Ended</t>
        </is>
      </c>
    </row>
    <row r="2">
      <c r="B2" s="2" t="inlineStr">
        <is>
          <t>Sep. 30, 2022</t>
        </is>
      </c>
    </row>
    <row r="3">
      <c r="A3" s="3" t="inlineStr">
        <is>
          <t>Receivables [Abstract]</t>
        </is>
      </c>
      <c r="B3" s="4" t="inlineStr">
        <is>
          <t xml:space="preserve"> </t>
        </is>
      </c>
    </row>
    <row r="4">
      <c r="A4" s="4" t="inlineStr">
        <is>
          <t>Other Receivables - Schedule of Other Receivables</t>
        </is>
      </c>
      <c r="B4" s="4" t="inlineStr">
        <is>
          <t xml:space="preserve">September 30, 2022 June
30, 2022
US$ US$
Current
Refundable from the Australian Taxation Office — 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lant and Equipment - Schedule of Property, Plant and Equipment</t>
        </is>
      </c>
      <c r="B4" s="4" t="inlineStr">
        <is>
          <t xml:space="preserve">Furniture and fittings Office equipment Computers Motor Vehicles Plant and equipment Lease Improvements Total
At cost
Balance as of June 30, 2022 33,963 607 9,463 33,045 13,566 74,929 165,573
Effect of foreign currency exchange difference (1,908 ) (34 ) (532 ) (1,856 ) (762 ) (4,209 ) (9,301 )
Balance as of September 30, 2022 32,055 573 8,931 31,189 12,804 70,720 156,272
Accumulated depreciation
Balance as of June 30, 2022 33,963 607 9,463 33,045 13,566 74,929 165,573
Effect of foreign currency exchange difference (1,908 ) (34 ) (532 ) (1,856 ) (762 ) (4,209 ) (9,301 )
Balance as of September 30, 2022 32,055 573 8,931 31,189 12,804 70,720 156,272
Net book value
As of June 30, 2022 — — — — — — —
As of September 30, 2022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ases - Schedule of Lease Cost</t>
        </is>
      </c>
      <c r="B4" s="4" t="inlineStr">
        <is>
          <t xml:space="preserve">Shop lot Total
US$ US$
Cost
Balance as of June 30, 2022 438,119 438,119
Effect of foreign currency exchange difference (13,381 ) (13,381 )
Balance as of September 30, 2022 424,738 424,738
Accumulated amortization
Balance as of June 30, 2022 186,653 186,653
Amortization 15,277 15,277
Balance as of September 30, 2022 201,930 201,930
Net carrying amount
As of June 30, 2022 251,466 251,466
As of September 30, 2022 222,808 222,808 </t>
        </is>
      </c>
    </row>
    <row r="5">
      <c r="A5" s="4" t="inlineStr">
        <is>
          <t>Leases - Schedule of Lease Liabilities</t>
        </is>
      </c>
      <c r="B5" s="4" t="inlineStr">
        <is>
          <t xml:space="preserve">The carrying amounts of lease liabilities
is as follows: Leases - Schedule of Lease Liabilities
September 30, 2022 June 30, 2022
US$ US$
Current
Lease liabilities 58,330 60,412
Non Current
Lease liabilities 195,777 223,517
Operating Lease Liability 254,107 283,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rued and Other Liabilities (Tables)</t>
        </is>
      </c>
      <c r="B1" s="2" t="inlineStr">
        <is>
          <t>3 Months Ended</t>
        </is>
      </c>
    </row>
    <row r="2">
      <c r="B2" s="2" t="inlineStr">
        <is>
          <t>Sep. 30, 2022</t>
        </is>
      </c>
    </row>
    <row r="3">
      <c r="A3" s="3" t="inlineStr">
        <is>
          <t>Payables and Accruals [Abstract]</t>
        </is>
      </c>
      <c r="B3" s="4" t="inlineStr">
        <is>
          <t xml:space="preserve"> </t>
        </is>
      </c>
    </row>
    <row r="4">
      <c r="A4" s="4" t="inlineStr">
        <is>
          <t>Accrued and Other Liabilities - Schedule of Accrued and Other Liabilities</t>
        </is>
      </c>
      <c r="B4" s="4" t="inlineStr">
        <is>
          <t xml:space="preserve">September 30, 2022 June 30, 2022
US$ US$
Current
Payroll liabilities 1,670 3,054
Other payables 84,322 81,971
Accrued and other liabilities 85,992 85,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1e-06</v>
      </c>
      <c r="C3" s="7" t="n">
        <v>1e-06</v>
      </c>
    </row>
    <row r="4">
      <c r="A4" s="4" t="inlineStr">
        <is>
          <t>Common stock, shares authorized</t>
        </is>
      </c>
      <c r="B4" s="5" t="n">
        <v>500000000</v>
      </c>
      <c r="C4" s="5" t="n">
        <v>500000000</v>
      </c>
    </row>
    <row r="5">
      <c r="A5" s="4" t="inlineStr">
        <is>
          <t>Common stock, shares issued</t>
        </is>
      </c>
      <c r="B5" s="5" t="n">
        <v>373950544</v>
      </c>
      <c r="C5" s="5" t="n">
        <v>373950544</v>
      </c>
    </row>
    <row r="6">
      <c r="A6" s="4" t="inlineStr">
        <is>
          <t>Common stock, shares outstanding</t>
        </is>
      </c>
      <c r="B6" s="5" t="n">
        <v>373950544</v>
      </c>
      <c r="C6" s="5" t="n">
        <v>373950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3 Months Ended</t>
        </is>
      </c>
    </row>
    <row r="2">
      <c r="B2" s="2" t="inlineStr">
        <is>
          <t>Sep. 30, 2022</t>
        </is>
      </c>
    </row>
    <row r="3">
      <c r="A3" s="3" t="inlineStr">
        <is>
          <t>Debt Disclosure [Abstract]</t>
        </is>
      </c>
      <c r="B3" s="4" t="inlineStr">
        <is>
          <t xml:space="preserve"> </t>
        </is>
      </c>
    </row>
    <row r="4">
      <c r="A4" s="4" t="inlineStr">
        <is>
          <t>Borrowings - Schedule of Related Party Debt</t>
        </is>
      </c>
      <c r="B4" s="4" t="inlineStr">
        <is>
          <t xml:space="preserve">September 30, 2022 June 30, 2022
US$ US$
Loan from related party
Current
Balance as of June 30, 2022 16,885 123,274
Repayment (2,069 ) (103,335 )
Effect of foreign currency exchange difference (949 ) (10,314 )
Balance as of September 30, 2022 13,867 9,6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Comprehensive Loss (Tables)</t>
        </is>
      </c>
      <c r="B1" s="2" t="inlineStr">
        <is>
          <t>3 Months Ended</t>
        </is>
      </c>
    </row>
    <row r="2">
      <c r="B2" s="2" t="inlineStr">
        <is>
          <t>Sep. 30, 2022</t>
        </is>
      </c>
    </row>
    <row r="3">
      <c r="A3" s="3" t="inlineStr">
        <is>
          <t>Equity [Abstract]</t>
        </is>
      </c>
      <c r="B3" s="4" t="inlineStr">
        <is>
          <t xml:space="preserve"> </t>
        </is>
      </c>
    </row>
    <row r="4">
      <c r="A4" s="4" t="inlineStr">
        <is>
          <t>Other Comprehensive Loss - Schedule of Other Comprehensive Loss</t>
        </is>
      </c>
      <c r="B4" s="4" t="inlineStr">
        <is>
          <t>September 30, 2022 June 30, 2022
US$ US$
Foreign currency translation reserve (14,130 ) (7,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Expense (Tables)</t>
        </is>
      </c>
      <c r="B1" s="2" t="inlineStr">
        <is>
          <t>3 Months Ended</t>
        </is>
      </c>
    </row>
    <row r="2">
      <c r="B2" s="2" t="inlineStr">
        <is>
          <t>Sep. 30, 2022</t>
        </is>
      </c>
    </row>
    <row r="3">
      <c r="A3" s="3" t="inlineStr">
        <is>
          <t>Income Tax Disclosure [Abstract]</t>
        </is>
      </c>
      <c r="B3" s="4" t="inlineStr">
        <is>
          <t xml:space="preserve"> </t>
        </is>
      </c>
    </row>
    <row r="4">
      <c r="A4" s="4" t="inlineStr">
        <is>
          <t>Income Tax Expense - Schedule of Components of Income Tax Expense Benefit</t>
        </is>
      </c>
      <c r="B4" s="4" t="inlineStr">
        <is>
          <t xml:space="preserve">September 30, 2022 September 30, 2021
US$ US$
(a) The components of tax (expense)/income comprise:
Current tax
- Australia — —
- US — —
Total — —
Deferred tax
- Australia — —
- US — —
Total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 - Schedule of Related Party Transactions</t>
        </is>
      </c>
      <c r="B4" s="4" t="inlineStr">
        <is>
          <t xml:space="preserve">The following balances are outstanding
at reporting date in relation to transactions with related parties: Related
Party Transactions - Schedule of Related Party Transactions
September 30, 2022 June 30, 2022
US$ US$
Loan from related party 9,124 9,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Sep. 30, 2022</t>
        </is>
      </c>
      <c r="C1" s="2" t="inlineStr">
        <is>
          <t>Jun. 30, 2022</t>
        </is>
      </c>
    </row>
    <row r="2">
      <c r="A2" s="3" t="inlineStr">
        <is>
          <t>Cash and Cash Equivalents [Abstract]</t>
        </is>
      </c>
      <c r="B2" s="4" t="inlineStr">
        <is>
          <t xml:space="preserve"> </t>
        </is>
      </c>
      <c r="C2" s="4" t="inlineStr">
        <is>
          <t xml:space="preserve"> </t>
        </is>
      </c>
    </row>
    <row r="3">
      <c r="A3" s="4" t="inlineStr">
        <is>
          <t>Cash at bank</t>
        </is>
      </c>
      <c r="B3" s="6" t="n">
        <v>133002</v>
      </c>
      <c r="C3" s="6" t="n">
        <v>106942</v>
      </c>
    </row>
    <row r="4">
      <c r="A4" s="4" t="inlineStr">
        <is>
          <t>Petty Cash</t>
        </is>
      </c>
      <c r="B4" s="5" t="n">
        <v>13361</v>
      </c>
      <c r="C4" s="5" t="n">
        <v>10021</v>
      </c>
    </row>
    <row r="5">
      <c r="A5" s="4" t="inlineStr">
        <is>
          <t>Cash and cash equivalents</t>
        </is>
      </c>
      <c r="B5" s="6" t="n">
        <v>146363</v>
      </c>
      <c r="C5" s="6" t="n">
        <v>1169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Other Assets - Schedule of Other Assets (Details) - USD ($)</t>
        </is>
      </c>
      <c r="B1" s="2" t="inlineStr">
        <is>
          <t>3 Months Ended</t>
        </is>
      </c>
      <c r="C1" s="2" t="inlineStr">
        <is>
          <t>12 Months Ended</t>
        </is>
      </c>
    </row>
    <row r="2">
      <c r="B2" s="2" t="inlineStr">
        <is>
          <t>Sep. 30, 2022</t>
        </is>
      </c>
      <c r="C2" s="2" t="inlineStr">
        <is>
          <t>Jun. 30, 2022</t>
        </is>
      </c>
    </row>
    <row r="3">
      <c r="A3" s="3" t="inlineStr">
        <is>
          <t>Deferred Costs, Capitalized, Prepaid, and Other Assets Disclosure [Abstract]</t>
        </is>
      </c>
      <c r="B3" s="4" t="inlineStr">
        <is>
          <t xml:space="preserve"> </t>
        </is>
      </c>
      <c r="C3" s="4" t="inlineStr">
        <is>
          <t xml:space="preserve"> </t>
        </is>
      </c>
    </row>
    <row r="4">
      <c r="A4" s="4" t="inlineStr">
        <is>
          <t>Deposits paid</t>
        </is>
      </c>
      <c r="B4" s="6" t="n">
        <v>19249</v>
      </c>
      <c r="C4" s="6" t="n">
        <v>203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Sep. 30, 2022</t>
        </is>
      </c>
      <c r="C1" s="2" t="inlineStr">
        <is>
          <t>Jun. 30, 2022</t>
        </is>
      </c>
    </row>
    <row r="2">
      <c r="A2" s="3" t="inlineStr">
        <is>
          <t>Receivables [Abstract]</t>
        </is>
      </c>
      <c r="B2" s="4" t="inlineStr">
        <is>
          <t xml:space="preserve"> </t>
        </is>
      </c>
      <c r="C2" s="4" t="inlineStr">
        <is>
          <t xml:space="preserve"> </t>
        </is>
      </c>
    </row>
    <row r="3">
      <c r="A3" s="4" t="inlineStr">
        <is>
          <t>Refundable from the Australian Taxation Office</t>
        </is>
      </c>
      <c r="B3" s="4" t="inlineStr">
        <is>
          <t xml:space="preserve"> </t>
        </is>
      </c>
      <c r="C3" s="6" t="n">
        <v>2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4" customWidth="1" min="1" max="1"/>
    <col width="22" customWidth="1" min="2" max="2"/>
  </cols>
  <sheetData>
    <row r="1">
      <c r="A1" s="1" t="inlineStr">
        <is>
          <t>Plant and Equipment - Schedule of Property, Plant and Equipment (Details)</t>
        </is>
      </c>
      <c r="B1" s="2" t="inlineStr">
        <is>
          <t>3 Months Ended</t>
        </is>
      </c>
    </row>
    <row r="2">
      <c r="B2" s="2" t="inlineStr">
        <is>
          <t>Sep. 30, 2022 USD ($)</t>
        </is>
      </c>
    </row>
    <row r="3">
      <c r="A3" s="3" t="inlineStr">
        <is>
          <t>Property, Plant and Equipment [Line Items]</t>
        </is>
      </c>
      <c r="B3" s="4" t="inlineStr">
        <is>
          <t xml:space="preserve"> </t>
        </is>
      </c>
    </row>
    <row r="4">
      <c r="A4" s="4" t="inlineStr">
        <is>
          <t>Balance as of June 30, 2022</t>
        </is>
      </c>
      <c r="B4" s="6" t="n">
        <v>165573</v>
      </c>
    </row>
    <row r="5">
      <c r="A5" s="4" t="inlineStr">
        <is>
          <t>Effect of foreign currency exchange difference</t>
        </is>
      </c>
      <c r="B5" s="5" t="n">
        <v>-9301</v>
      </c>
    </row>
    <row r="6">
      <c r="A6" s="4" t="inlineStr">
        <is>
          <t>Balance as of September 30, 2022</t>
        </is>
      </c>
      <c r="B6" s="5" t="n">
        <v>156272</v>
      </c>
    </row>
    <row r="7">
      <c r="A7" s="4" t="inlineStr">
        <is>
          <t>Balance as of June 30, 2022</t>
        </is>
      </c>
      <c r="B7" s="5" t="n">
        <v>165573</v>
      </c>
    </row>
    <row r="8">
      <c r="A8" s="4" t="inlineStr">
        <is>
          <t>Effect of foreign currency exchange difference</t>
        </is>
      </c>
      <c r="B8" s="5" t="n">
        <v>-9301</v>
      </c>
    </row>
    <row r="9">
      <c r="A9" s="4" t="inlineStr">
        <is>
          <t>Balance as of September 30, 2022</t>
        </is>
      </c>
      <c r="B9" s="5" t="n">
        <v>156272</v>
      </c>
    </row>
    <row r="10">
      <c r="A10" s="4" t="inlineStr">
        <is>
          <t>Furniture and Fittings</t>
        </is>
      </c>
      <c r="B10" s="4" t="inlineStr">
        <is>
          <t xml:space="preserve"> </t>
        </is>
      </c>
    </row>
    <row r="11">
      <c r="A11" s="3" t="inlineStr">
        <is>
          <t>Property, Plant and Equipment [Line Items]</t>
        </is>
      </c>
      <c r="B11" s="4" t="inlineStr">
        <is>
          <t xml:space="preserve"> </t>
        </is>
      </c>
    </row>
    <row r="12">
      <c r="A12" s="4" t="inlineStr">
        <is>
          <t>Balance as of June 30, 2022</t>
        </is>
      </c>
      <c r="B12" s="5" t="n">
        <v>33963</v>
      </c>
    </row>
    <row r="13">
      <c r="A13" s="4" t="inlineStr">
        <is>
          <t>Effect of foreign currency exchange difference</t>
        </is>
      </c>
      <c r="B13" s="5" t="n">
        <v>-1908</v>
      </c>
    </row>
    <row r="14">
      <c r="A14" s="4" t="inlineStr">
        <is>
          <t>Balance as of September 30, 2022</t>
        </is>
      </c>
      <c r="B14" s="5" t="n">
        <v>32055</v>
      </c>
    </row>
    <row r="15">
      <c r="A15" s="4" t="inlineStr">
        <is>
          <t>Balance as of June 30, 2022</t>
        </is>
      </c>
      <c r="B15" s="5" t="n">
        <v>33963</v>
      </c>
    </row>
    <row r="16">
      <c r="A16" s="4" t="inlineStr">
        <is>
          <t>Effect of foreign currency exchange difference</t>
        </is>
      </c>
      <c r="B16" s="5" t="n">
        <v>-1908</v>
      </c>
    </row>
    <row r="17">
      <c r="A17" s="4" t="inlineStr">
        <is>
          <t>Balance as of September 30, 2022</t>
        </is>
      </c>
      <c r="B17" s="5" t="n">
        <v>32055</v>
      </c>
    </row>
    <row r="18">
      <c r="A18" s="4" t="inlineStr">
        <is>
          <t>Office Equipment</t>
        </is>
      </c>
      <c r="B18" s="4" t="inlineStr">
        <is>
          <t xml:space="preserve"> </t>
        </is>
      </c>
    </row>
    <row r="19">
      <c r="A19" s="3" t="inlineStr">
        <is>
          <t>Property, Plant and Equipment [Line Items]</t>
        </is>
      </c>
      <c r="B19" s="4" t="inlineStr">
        <is>
          <t xml:space="preserve"> </t>
        </is>
      </c>
    </row>
    <row r="20">
      <c r="A20" s="4" t="inlineStr">
        <is>
          <t>Balance as of June 30, 2022</t>
        </is>
      </c>
      <c r="B20" s="5" t="n">
        <v>607</v>
      </c>
    </row>
    <row r="21">
      <c r="A21" s="4" t="inlineStr">
        <is>
          <t>Effect of foreign currency exchange difference</t>
        </is>
      </c>
      <c r="B21" s="5" t="n">
        <v>-34</v>
      </c>
    </row>
    <row r="22">
      <c r="A22" s="4" t="inlineStr">
        <is>
          <t>Balance as of September 30, 2022</t>
        </is>
      </c>
      <c r="B22" s="5" t="n">
        <v>573</v>
      </c>
    </row>
    <row r="23">
      <c r="A23" s="4" t="inlineStr">
        <is>
          <t>Balance as of June 30, 2022</t>
        </is>
      </c>
      <c r="B23" s="5" t="n">
        <v>607</v>
      </c>
    </row>
    <row r="24">
      <c r="A24" s="4" t="inlineStr">
        <is>
          <t>Effect of foreign currency exchange difference</t>
        </is>
      </c>
      <c r="B24" s="5" t="n">
        <v>-34</v>
      </c>
    </row>
    <row r="25">
      <c r="A25" s="4" t="inlineStr">
        <is>
          <t>Balance as of September 30, 2022</t>
        </is>
      </c>
      <c r="B25" s="5" t="n">
        <v>573</v>
      </c>
    </row>
    <row r="26">
      <c r="A26" s="4" t="inlineStr">
        <is>
          <t>Computers</t>
        </is>
      </c>
      <c r="B26" s="4" t="inlineStr">
        <is>
          <t xml:space="preserve"> </t>
        </is>
      </c>
    </row>
    <row r="27">
      <c r="A27" s="3" t="inlineStr">
        <is>
          <t>Property, Plant and Equipment [Line Items]</t>
        </is>
      </c>
      <c r="B27" s="4" t="inlineStr">
        <is>
          <t xml:space="preserve"> </t>
        </is>
      </c>
    </row>
    <row r="28">
      <c r="A28" s="4" t="inlineStr">
        <is>
          <t>Balance as of June 30, 2022</t>
        </is>
      </c>
      <c r="B28" s="5" t="n">
        <v>9463</v>
      </c>
    </row>
    <row r="29">
      <c r="A29" s="4" t="inlineStr">
        <is>
          <t>Effect of foreign currency exchange difference</t>
        </is>
      </c>
      <c r="B29" s="5" t="n">
        <v>-532</v>
      </c>
    </row>
    <row r="30">
      <c r="A30" s="4" t="inlineStr">
        <is>
          <t>Balance as of September 30, 2022</t>
        </is>
      </c>
      <c r="B30" s="5" t="n">
        <v>8931</v>
      </c>
    </row>
    <row r="31">
      <c r="A31" s="4" t="inlineStr">
        <is>
          <t>Balance as of June 30, 2022</t>
        </is>
      </c>
      <c r="B31" s="5" t="n">
        <v>9463</v>
      </c>
    </row>
    <row r="32">
      <c r="A32" s="4" t="inlineStr">
        <is>
          <t>Effect of foreign currency exchange difference</t>
        </is>
      </c>
      <c r="B32" s="5" t="n">
        <v>-532</v>
      </c>
    </row>
    <row r="33">
      <c r="A33" s="4" t="inlineStr">
        <is>
          <t>Balance as of September 30, 2022</t>
        </is>
      </c>
      <c r="B33" s="5" t="n">
        <v>8931</v>
      </c>
    </row>
    <row r="34">
      <c r="A34" s="4" t="inlineStr">
        <is>
          <t>Motor Vehicles</t>
        </is>
      </c>
      <c r="B34" s="4" t="inlineStr">
        <is>
          <t xml:space="preserve"> </t>
        </is>
      </c>
    </row>
    <row r="35">
      <c r="A35" s="3" t="inlineStr">
        <is>
          <t>Property, Plant and Equipment [Line Items]</t>
        </is>
      </c>
      <c r="B35" s="4" t="inlineStr">
        <is>
          <t xml:space="preserve"> </t>
        </is>
      </c>
    </row>
    <row r="36">
      <c r="A36" s="4" t="inlineStr">
        <is>
          <t>Balance as of June 30, 2022</t>
        </is>
      </c>
      <c r="B36" s="5" t="n">
        <v>33045</v>
      </c>
    </row>
    <row r="37">
      <c r="A37" s="4" t="inlineStr">
        <is>
          <t>Effect of foreign currency exchange difference</t>
        </is>
      </c>
      <c r="B37" s="5" t="n">
        <v>-1856</v>
      </c>
    </row>
    <row r="38">
      <c r="A38" s="4" t="inlineStr">
        <is>
          <t>Balance as of September 30, 2022</t>
        </is>
      </c>
      <c r="B38" s="5" t="n">
        <v>31189</v>
      </c>
    </row>
    <row r="39">
      <c r="A39" s="4" t="inlineStr">
        <is>
          <t>Balance as of June 30, 2022</t>
        </is>
      </c>
      <c r="B39" s="5" t="n">
        <v>33045</v>
      </c>
    </row>
    <row r="40">
      <c r="A40" s="4" t="inlineStr">
        <is>
          <t>Effect of foreign currency exchange difference</t>
        </is>
      </c>
      <c r="B40" s="5" t="n">
        <v>-1856</v>
      </c>
    </row>
    <row r="41">
      <c r="A41" s="4" t="inlineStr">
        <is>
          <t>Balance as of September 30, 2022</t>
        </is>
      </c>
      <c r="B41" s="5" t="n">
        <v>31189</v>
      </c>
    </row>
    <row r="42">
      <c r="A42" s="4" t="inlineStr">
        <is>
          <t>Plant and Equipment</t>
        </is>
      </c>
      <c r="B42" s="4" t="inlineStr">
        <is>
          <t xml:space="preserve"> </t>
        </is>
      </c>
    </row>
    <row r="43">
      <c r="A43" s="3" t="inlineStr">
        <is>
          <t>Property, Plant and Equipment [Line Items]</t>
        </is>
      </c>
      <c r="B43" s="4" t="inlineStr">
        <is>
          <t xml:space="preserve"> </t>
        </is>
      </c>
    </row>
    <row r="44">
      <c r="A44" s="4" t="inlineStr">
        <is>
          <t>Balance as of June 30, 2022</t>
        </is>
      </c>
      <c r="B44" s="5" t="n">
        <v>13566</v>
      </c>
    </row>
    <row r="45">
      <c r="A45" s="4" t="inlineStr">
        <is>
          <t>Effect of foreign currency exchange difference</t>
        </is>
      </c>
      <c r="B45" s="5" t="n">
        <v>-762</v>
      </c>
    </row>
    <row r="46">
      <c r="A46" s="4" t="inlineStr">
        <is>
          <t>Balance as of September 30, 2022</t>
        </is>
      </c>
      <c r="B46" s="5" t="n">
        <v>12804</v>
      </c>
    </row>
    <row r="47">
      <c r="A47" s="4" t="inlineStr">
        <is>
          <t>Balance as of June 30, 2022</t>
        </is>
      </c>
      <c r="B47" s="5" t="n">
        <v>13566</v>
      </c>
    </row>
    <row r="48">
      <c r="A48" s="4" t="inlineStr">
        <is>
          <t>Effect of foreign currency exchange difference</t>
        </is>
      </c>
      <c r="B48" s="5" t="n">
        <v>-762</v>
      </c>
    </row>
    <row r="49">
      <c r="A49" s="4" t="inlineStr">
        <is>
          <t>Balance as of September 30, 2022</t>
        </is>
      </c>
      <c r="B49" s="5" t="n">
        <v>12804</v>
      </c>
    </row>
    <row r="50">
      <c r="A50" s="4" t="inlineStr">
        <is>
          <t>Lease Improvements</t>
        </is>
      </c>
      <c r="B50" s="4" t="inlineStr">
        <is>
          <t xml:space="preserve"> </t>
        </is>
      </c>
    </row>
    <row r="51">
      <c r="A51" s="3" t="inlineStr">
        <is>
          <t>Property, Plant and Equipment [Line Items]</t>
        </is>
      </c>
      <c r="B51" s="4" t="inlineStr">
        <is>
          <t xml:space="preserve"> </t>
        </is>
      </c>
    </row>
    <row r="52">
      <c r="A52" s="4" t="inlineStr">
        <is>
          <t>Balance as of June 30, 2022</t>
        </is>
      </c>
      <c r="B52" s="5" t="n">
        <v>74929</v>
      </c>
    </row>
    <row r="53">
      <c r="A53" s="4" t="inlineStr">
        <is>
          <t>Effect of foreign currency exchange difference</t>
        </is>
      </c>
      <c r="B53" s="5" t="n">
        <v>-4209</v>
      </c>
    </row>
    <row r="54">
      <c r="A54" s="4" t="inlineStr">
        <is>
          <t>Balance as of September 30, 2022</t>
        </is>
      </c>
      <c r="B54" s="5" t="n">
        <v>70720</v>
      </c>
    </row>
    <row r="55">
      <c r="A55" s="4" t="inlineStr">
        <is>
          <t>Balance as of June 30, 2022</t>
        </is>
      </c>
      <c r="B55" s="5" t="n">
        <v>74929</v>
      </c>
    </row>
    <row r="56">
      <c r="A56" s="4" t="inlineStr">
        <is>
          <t>Effect of foreign currency exchange difference</t>
        </is>
      </c>
      <c r="B56" s="5" t="n">
        <v>-4209</v>
      </c>
    </row>
    <row r="57">
      <c r="A57" s="4" t="inlineStr">
        <is>
          <t>Balance as of September 30, 2022</t>
        </is>
      </c>
      <c r="B57" s="6" t="n">
        <v>7072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Schedule of Lease Cost (Details) - USD ($)</t>
        </is>
      </c>
      <c r="B1" s="2" t="inlineStr">
        <is>
          <t>3 Months Ended</t>
        </is>
      </c>
    </row>
    <row r="2">
      <c r="B2" s="2" t="inlineStr">
        <is>
          <t>Sep. 30, 2022</t>
        </is>
      </c>
      <c r="C2" s="2" t="inlineStr">
        <is>
          <t>Jun. 30, 2022</t>
        </is>
      </c>
    </row>
    <row r="3">
      <c r="A3" s="4" t="inlineStr">
        <is>
          <t>Balance as of June 30, 2022</t>
        </is>
      </c>
      <c r="B3" s="6" t="n">
        <v>438119</v>
      </c>
      <c r="C3" s="4" t="inlineStr">
        <is>
          <t xml:space="preserve"> </t>
        </is>
      </c>
    </row>
    <row r="4">
      <c r="A4" s="4" t="inlineStr">
        <is>
          <t>Effect of foreign currency exchange difference</t>
        </is>
      </c>
      <c r="B4" s="5" t="n">
        <v>-13381</v>
      </c>
      <c r="C4" s="4" t="inlineStr">
        <is>
          <t xml:space="preserve"> </t>
        </is>
      </c>
    </row>
    <row r="5">
      <c r="A5" s="4" t="inlineStr">
        <is>
          <t>Balance as of September 30, 2022</t>
        </is>
      </c>
      <c r="B5" s="5" t="n">
        <v>424738</v>
      </c>
      <c r="C5" s="4" t="inlineStr">
        <is>
          <t xml:space="preserve"> </t>
        </is>
      </c>
    </row>
    <row r="6">
      <c r="A6" s="4" t="inlineStr">
        <is>
          <t>Balance as of June 30, 2022</t>
        </is>
      </c>
      <c r="B6" s="5" t="n">
        <v>186653</v>
      </c>
      <c r="C6" s="4" t="inlineStr">
        <is>
          <t xml:space="preserve"> </t>
        </is>
      </c>
    </row>
    <row r="7">
      <c r="A7" s="4" t="inlineStr">
        <is>
          <t>Amortization</t>
        </is>
      </c>
      <c r="B7" s="5" t="n">
        <v>15277</v>
      </c>
      <c r="C7" s="4" t="inlineStr">
        <is>
          <t xml:space="preserve"> </t>
        </is>
      </c>
    </row>
    <row r="8">
      <c r="A8" s="4" t="inlineStr">
        <is>
          <t>Balance as of September 30, 2022</t>
        </is>
      </c>
      <c r="B8" s="5" t="n">
        <v>201930</v>
      </c>
      <c r="C8" s="4" t="inlineStr">
        <is>
          <t xml:space="preserve"> </t>
        </is>
      </c>
    </row>
    <row r="9">
      <c r="A9" s="4" t="inlineStr">
        <is>
          <t>Net carrying amount</t>
        </is>
      </c>
      <c r="B9" s="5" t="n">
        <v>222808</v>
      </c>
      <c r="C9" s="6" t="n">
        <v>251466</v>
      </c>
    </row>
    <row r="10">
      <c r="A10" s="4" t="inlineStr">
        <is>
          <t>Shop Lot</t>
        </is>
      </c>
      <c r="B10" s="4" t="inlineStr">
        <is>
          <t xml:space="preserve"> </t>
        </is>
      </c>
      <c r="C10" s="4" t="inlineStr">
        <is>
          <t xml:space="preserve"> </t>
        </is>
      </c>
    </row>
    <row r="11">
      <c r="A11" s="4" t="inlineStr">
        <is>
          <t>Balance as of June 30, 2022</t>
        </is>
      </c>
      <c r="B11" s="5" t="n">
        <v>438119</v>
      </c>
      <c r="C11" s="4" t="inlineStr">
        <is>
          <t xml:space="preserve"> </t>
        </is>
      </c>
    </row>
    <row r="12">
      <c r="A12" s="4" t="inlineStr">
        <is>
          <t>Effect of foreign currency exchange difference</t>
        </is>
      </c>
      <c r="B12" s="5" t="n">
        <v>-13381</v>
      </c>
      <c r="C12" s="4" t="inlineStr">
        <is>
          <t xml:space="preserve"> </t>
        </is>
      </c>
    </row>
    <row r="13">
      <c r="A13" s="4" t="inlineStr">
        <is>
          <t>Balance as of September 30, 2022</t>
        </is>
      </c>
      <c r="B13" s="5" t="n">
        <v>424738</v>
      </c>
      <c r="C13" s="4" t="inlineStr">
        <is>
          <t xml:space="preserve"> </t>
        </is>
      </c>
    </row>
    <row r="14">
      <c r="A14" s="4" t="inlineStr">
        <is>
          <t>Balance as of June 30, 2022</t>
        </is>
      </c>
      <c r="B14" s="5" t="n">
        <v>186653</v>
      </c>
      <c r="C14" s="4" t="inlineStr">
        <is>
          <t xml:space="preserve"> </t>
        </is>
      </c>
    </row>
    <row r="15">
      <c r="A15" s="4" t="inlineStr">
        <is>
          <t>Amortization</t>
        </is>
      </c>
      <c r="B15" s="5" t="n">
        <v>15277</v>
      </c>
      <c r="C15" s="4" t="inlineStr">
        <is>
          <t xml:space="preserve"> </t>
        </is>
      </c>
    </row>
    <row r="16">
      <c r="A16" s="4" t="inlineStr">
        <is>
          <t>Balance as of September 30, 2022</t>
        </is>
      </c>
      <c r="B16" s="5" t="n">
        <v>201930</v>
      </c>
      <c r="C16" s="4" t="inlineStr">
        <is>
          <t xml:space="preserve"> </t>
        </is>
      </c>
    </row>
    <row r="17">
      <c r="A17" s="4" t="inlineStr">
        <is>
          <t>Net carrying amount</t>
        </is>
      </c>
      <c r="B17" s="6" t="n">
        <v>222808</v>
      </c>
      <c r="C17" s="6" t="n">
        <v>25146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Liabilities (Details) - USD ($)</t>
        </is>
      </c>
      <c r="B1" s="2" t="inlineStr">
        <is>
          <t>Sep. 30, 2022</t>
        </is>
      </c>
      <c r="C1" s="2" t="inlineStr">
        <is>
          <t>Jun. 30, 2022</t>
        </is>
      </c>
    </row>
    <row r="2">
      <c r="A2" s="3" t="inlineStr">
        <is>
          <t>Leases [Abstract]</t>
        </is>
      </c>
      <c r="B2" s="4" t="inlineStr">
        <is>
          <t xml:space="preserve"> </t>
        </is>
      </c>
      <c r="C2" s="4" t="inlineStr">
        <is>
          <t xml:space="preserve"> </t>
        </is>
      </c>
    </row>
    <row r="3">
      <c r="A3" s="4" t="inlineStr">
        <is>
          <t>Lease liabilities</t>
        </is>
      </c>
      <c r="B3" s="6" t="n">
        <v>58330</v>
      </c>
      <c r="C3" s="6" t="n">
        <v>60412</v>
      </c>
    </row>
    <row r="4">
      <c r="A4" s="4" t="inlineStr">
        <is>
          <t>Lease liabilities</t>
        </is>
      </c>
      <c r="B4" s="5" t="n">
        <v>195777</v>
      </c>
      <c r="C4" s="5" t="n">
        <v>223517</v>
      </c>
    </row>
    <row r="5">
      <c r="A5" s="4" t="inlineStr">
        <is>
          <t>Operating Lease Liability</t>
        </is>
      </c>
      <c r="B5" s="6" t="n">
        <v>254107</v>
      </c>
      <c r="C5" s="6" t="n">
        <v>2839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77527</v>
      </c>
      <c r="C4" s="6" t="n">
        <v>24849</v>
      </c>
    </row>
    <row r="5">
      <c r="A5" s="3" t="inlineStr">
        <is>
          <t>Operating expenses</t>
        </is>
      </c>
      <c r="B5" s="4" t="inlineStr">
        <is>
          <t xml:space="preserve"> </t>
        </is>
      </c>
      <c r="C5" s="4" t="inlineStr">
        <is>
          <t xml:space="preserve"> </t>
        </is>
      </c>
    </row>
    <row r="6">
      <c r="A6" s="4" t="inlineStr">
        <is>
          <t>Payroll and employee related expense</t>
        </is>
      </c>
      <c r="B6" s="5" t="n">
        <v>24398</v>
      </c>
      <c r="C6" s="5" t="n">
        <v>12718</v>
      </c>
    </row>
    <row r="7">
      <c r="A7" s="4" t="inlineStr">
        <is>
          <t>Amortization on right-of-use assets</t>
        </is>
      </c>
      <c r="B7" s="5" t="n">
        <v>15277</v>
      </c>
      <c r="C7" s="5" t="n">
        <v>16425</v>
      </c>
    </row>
    <row r="8">
      <c r="A8" s="4" t="inlineStr">
        <is>
          <t>General and administrative expenses</t>
        </is>
      </c>
      <c r="B8" s="5" t="n">
        <v>7760</v>
      </c>
      <c r="C8" s="5" t="n">
        <v>4417</v>
      </c>
    </row>
    <row r="9">
      <c r="A9" s="4" t="inlineStr">
        <is>
          <t>Total operating expenses</t>
        </is>
      </c>
      <c r="B9" s="5" t="n">
        <v>47435</v>
      </c>
      <c r="C9" s="5" t="n">
        <v>33560</v>
      </c>
    </row>
    <row r="10">
      <c r="A10" s="4" t="inlineStr">
        <is>
          <t>Income/(loss) from operations</t>
        </is>
      </c>
      <c r="B10" s="5" t="n">
        <v>30092</v>
      </c>
      <c r="C10" s="5" t="n">
        <v>-8711</v>
      </c>
    </row>
    <row r="11">
      <c r="A11" s="4" t="inlineStr">
        <is>
          <t>Interest expenses</t>
        </is>
      </c>
      <c r="B11" s="5" t="n">
        <v>-2375</v>
      </c>
      <c r="C11" s="5" t="n">
        <v>-3074</v>
      </c>
    </row>
    <row r="12">
      <c r="A12" s="4" t="inlineStr">
        <is>
          <t>Other income</t>
        </is>
      </c>
      <c r="B12" s="5" t="n">
        <v>7722</v>
      </c>
      <c r="C12" s="5" t="n">
        <v>15876</v>
      </c>
    </row>
    <row r="13">
      <c r="A13" s="4" t="inlineStr">
        <is>
          <t>Interest income</t>
        </is>
      </c>
      <c r="B13" s="5" t="n">
        <v>2</v>
      </c>
      <c r="C13" s="5" t="n">
        <v>1</v>
      </c>
    </row>
    <row r="14">
      <c r="A14" s="4" t="inlineStr">
        <is>
          <t>Total other income/(expenses)</t>
        </is>
      </c>
      <c r="B14" s="5" t="n">
        <v>5349</v>
      </c>
      <c r="C14" s="5" t="n">
        <v>12803</v>
      </c>
    </row>
    <row r="15">
      <c r="A15" s="4" t="inlineStr">
        <is>
          <t>Income from continuing operations before income tax expenses</t>
        </is>
      </c>
      <c r="B15" s="5" t="n">
        <v>35441</v>
      </c>
      <c r="C15" s="5" t="n">
        <v>4092</v>
      </c>
    </row>
    <row r="16">
      <c r="A16" s="4" t="inlineStr">
        <is>
          <t>Income tax expense</t>
        </is>
      </c>
      <c r="B16" s="4" t="inlineStr">
        <is>
          <t xml:space="preserve"> </t>
        </is>
      </c>
      <c r="C16" s="4" t="inlineStr">
        <is>
          <t xml:space="preserve"> </t>
        </is>
      </c>
    </row>
    <row r="17">
      <c r="A17" s="4" t="inlineStr">
        <is>
          <t>Net income after income tax expense for the period</t>
        </is>
      </c>
      <c r="B17" s="5" t="n">
        <v>35441</v>
      </c>
      <c r="C17" s="5" t="n">
        <v>4092</v>
      </c>
    </row>
    <row r="18">
      <c r="A18" s="3" t="inlineStr">
        <is>
          <t>Other comprehensive income</t>
        </is>
      </c>
      <c r="B18" s="4" t="inlineStr">
        <is>
          <t xml:space="preserve"> </t>
        </is>
      </c>
      <c r="C18" s="4" t="inlineStr">
        <is>
          <t xml:space="preserve"> </t>
        </is>
      </c>
    </row>
    <row r="19">
      <c r="A19" s="4" t="inlineStr">
        <is>
          <t>Exchange differences arising on translation of foreign operations</t>
        </is>
      </c>
      <c r="B19" s="5" t="n">
        <v>-6696</v>
      </c>
      <c r="C19" s="5" t="n">
        <v>1089</v>
      </c>
    </row>
    <row r="20">
      <c r="A20" s="4" t="inlineStr">
        <is>
          <t>Other comprehensive (loss)/income</t>
        </is>
      </c>
      <c r="B20" s="5" t="n">
        <v>-6696</v>
      </c>
      <c r="C20" s="5" t="n">
        <v>1089</v>
      </c>
    </row>
    <row r="21">
      <c r="A21" s="4" t="inlineStr">
        <is>
          <t>Total comprehensive income for the period</t>
        </is>
      </c>
      <c r="B21" s="6" t="n">
        <v>28745</v>
      </c>
      <c r="C21" s="6" t="n">
        <v>5181</v>
      </c>
    </row>
    <row r="22">
      <c r="A22" s="3" t="inlineStr">
        <is>
          <t>Net income per share</t>
        </is>
      </c>
      <c r="B22" s="4" t="inlineStr">
        <is>
          <t xml:space="preserve"> </t>
        </is>
      </c>
      <c r="C22" s="4" t="inlineStr">
        <is>
          <t xml:space="preserve"> </t>
        </is>
      </c>
    </row>
    <row r="23">
      <c r="A23" s="4" t="inlineStr">
        <is>
          <t>Basic and diluted</t>
        </is>
      </c>
      <c r="B23" s="8" t="n">
        <v>7.686000000000001e-05</v>
      </c>
      <c r="C23" s="8" t="n">
        <v>1.385e-05</v>
      </c>
    </row>
    <row r="24">
      <c r="A24" s="3" t="inlineStr">
        <is>
          <t>Weighted average number of common stock outstanding</t>
        </is>
      </c>
      <c r="B24" s="4" t="inlineStr">
        <is>
          <t xml:space="preserve"> </t>
        </is>
      </c>
      <c r="C24" s="4" t="inlineStr">
        <is>
          <t xml:space="preserve"> </t>
        </is>
      </c>
    </row>
    <row r="25">
      <c r="A25" s="4" t="inlineStr">
        <is>
          <t>Basic and diluted</t>
        </is>
      </c>
      <c r="B25" s="5" t="n">
        <v>373950544</v>
      </c>
      <c r="C25" s="5" t="n">
        <v>373950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t>
        </is>
      </c>
      <c r="B1" s="2" t="inlineStr">
        <is>
          <t>Sep. 30, 2022</t>
        </is>
      </c>
      <c r="C1" s="2" t="inlineStr">
        <is>
          <t>Jun. 30, 2022</t>
        </is>
      </c>
    </row>
    <row r="2">
      <c r="A2" s="3" t="inlineStr">
        <is>
          <t>Payables and Accruals [Abstract]</t>
        </is>
      </c>
      <c r="B2" s="4" t="inlineStr">
        <is>
          <t xml:space="preserve"> </t>
        </is>
      </c>
      <c r="C2" s="4" t="inlineStr">
        <is>
          <t xml:space="preserve"> </t>
        </is>
      </c>
    </row>
    <row r="3">
      <c r="A3" s="4" t="inlineStr">
        <is>
          <t>Payroll liabilities</t>
        </is>
      </c>
      <c r="B3" s="6" t="n">
        <v>1670</v>
      </c>
      <c r="C3" s="6" t="n">
        <v>3054</v>
      </c>
    </row>
    <row r="4">
      <c r="A4" s="4" t="inlineStr">
        <is>
          <t>Other payables</t>
        </is>
      </c>
      <c r="B4" s="5" t="n">
        <v>84322</v>
      </c>
      <c r="C4" s="5" t="n">
        <v>81971</v>
      </c>
    </row>
    <row r="5">
      <c r="A5" s="4" t="inlineStr">
        <is>
          <t>Accrued and other liabilities</t>
        </is>
      </c>
      <c r="B5" s="6" t="n">
        <v>85992</v>
      </c>
      <c r="C5" s="6" t="n">
        <v>85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Borrowings - Schedule of Related Party Debt (Details) - USD ($)</t>
        </is>
      </c>
      <c r="B1" s="2" t="inlineStr">
        <is>
          <t>3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Balance as of June 30, 2022</t>
        </is>
      </c>
      <c r="B4" s="6" t="n">
        <v>16885</v>
      </c>
      <c r="C4" s="6" t="n">
        <v>123274</v>
      </c>
    </row>
    <row r="5">
      <c r="A5" s="4" t="inlineStr">
        <is>
          <t>Repayment</t>
        </is>
      </c>
      <c r="B5" s="5" t="n">
        <v>-2069</v>
      </c>
      <c r="C5" s="5" t="n">
        <v>-103335</v>
      </c>
    </row>
    <row r="6">
      <c r="A6" s="4" t="inlineStr">
        <is>
          <t>Effect of foreign currency exchange difference</t>
        </is>
      </c>
      <c r="B6" s="5" t="n">
        <v>-949</v>
      </c>
      <c r="C6" s="5" t="n">
        <v>-10314</v>
      </c>
    </row>
    <row r="7">
      <c r="A7" s="4" t="inlineStr">
        <is>
          <t>Balance as of September 30, 2022</t>
        </is>
      </c>
      <c r="B7" s="6" t="n">
        <v>13867</v>
      </c>
      <c r="C7" s="6" t="n">
        <v>96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Loss - Schedule of Other Comprehensive Loss (Details) - USD ($)</t>
        </is>
      </c>
      <c r="B1" s="2" t="inlineStr">
        <is>
          <t>3 Months Ended</t>
        </is>
      </c>
      <c r="C1" s="2" t="inlineStr">
        <is>
          <t>12 Months Ended</t>
        </is>
      </c>
    </row>
    <row r="2">
      <c r="B2" s="2" t="inlineStr">
        <is>
          <t>Sep. 30, 2022</t>
        </is>
      </c>
      <c r="C2" s="2" t="inlineStr">
        <is>
          <t>Jun. 30, 2022</t>
        </is>
      </c>
    </row>
    <row r="3">
      <c r="A3" s="3" t="inlineStr">
        <is>
          <t>Equity [Abstract]</t>
        </is>
      </c>
      <c r="B3" s="4" t="inlineStr">
        <is>
          <t xml:space="preserve"> </t>
        </is>
      </c>
      <c r="C3" s="4" t="inlineStr">
        <is>
          <t xml:space="preserve"> </t>
        </is>
      </c>
    </row>
    <row r="4">
      <c r="A4" s="4" t="inlineStr">
        <is>
          <t>Foreign currency translation reserve</t>
        </is>
      </c>
      <c r="B4" s="6" t="n">
        <v>-14130</v>
      </c>
      <c r="C4" s="6" t="n">
        <v>-74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Components of Income Tax Expense Benefit (Details) - USD ($)</t>
        </is>
      </c>
      <c r="B1" s="2" t="inlineStr">
        <is>
          <t>3 Months Ended</t>
        </is>
      </c>
    </row>
    <row r="2">
      <c r="B2" s="2" t="inlineStr">
        <is>
          <t>Sep. 30, 2022</t>
        </is>
      </c>
      <c r="C2" s="2" t="inlineStr">
        <is>
          <t>Sep. 30, 2021</t>
        </is>
      </c>
    </row>
    <row r="3">
      <c r="A3" s="3" t="inlineStr">
        <is>
          <t>Operating Loss Carryforwards [Line Items]</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Total</t>
        </is>
      </c>
      <c r="B6" s="5" t="n">
        <v>35441</v>
      </c>
      <c r="C6" s="5" t="n">
        <v>4092</v>
      </c>
    </row>
    <row r="7">
      <c r="A7" s="4" t="inlineStr">
        <is>
          <t>Total</t>
        </is>
      </c>
      <c r="B7" s="5" t="n">
        <v>10632</v>
      </c>
      <c r="C7" s="5" t="n">
        <v>1228</v>
      </c>
    </row>
    <row r="8">
      <c r="A8" s="4" t="inlineStr">
        <is>
          <t>Recoupment of prior year tax losses ay previously brought to account:</t>
        </is>
      </c>
      <c r="B8" s="5" t="n">
        <v>-10632</v>
      </c>
      <c r="C8" s="5" t="n">
        <v>-1228</v>
      </c>
    </row>
    <row r="9">
      <c r="A9" s="4" t="inlineStr">
        <is>
          <t>Consolidated income tax expense</t>
        </is>
      </c>
      <c r="B9" s="4" t="inlineStr">
        <is>
          <t xml:space="preserve"> </t>
        </is>
      </c>
      <c r="C9" s="4" t="inlineStr">
        <is>
          <t xml:space="preserve"> </t>
        </is>
      </c>
    </row>
    <row r="10">
      <c r="A10" s="4" t="inlineStr">
        <is>
          <t>Australia</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 Australia</t>
        </is>
      </c>
      <c r="B12" s="4" t="inlineStr">
        <is>
          <t xml:space="preserve"> </t>
        </is>
      </c>
      <c r="C12" s="4" t="inlineStr">
        <is>
          <t xml:space="preserve"> </t>
        </is>
      </c>
    </row>
    <row r="13">
      <c r="A13" s="4" t="inlineStr">
        <is>
          <t>- Australia</t>
        </is>
      </c>
      <c r="B13" s="4" t="inlineStr">
        <is>
          <t xml:space="preserve"> </t>
        </is>
      </c>
      <c r="C13" s="4" t="inlineStr">
        <is>
          <t xml:space="preserve"> </t>
        </is>
      </c>
    </row>
    <row r="14">
      <c r="A14" s="4" t="inlineStr">
        <is>
          <t>Total</t>
        </is>
      </c>
      <c r="B14" s="5" t="n">
        <v>35441</v>
      </c>
      <c r="C14" s="5" t="n">
        <v>4092</v>
      </c>
    </row>
    <row r="15">
      <c r="A15" s="4" t="inlineStr">
        <is>
          <t>Total</t>
        </is>
      </c>
      <c r="B15" s="5" t="n">
        <v>10632</v>
      </c>
      <c r="C15" s="5" t="n">
        <v>1228</v>
      </c>
    </row>
    <row r="16">
      <c r="A16" s="4" t="inlineStr">
        <is>
          <t>U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 US</t>
        </is>
      </c>
      <c r="B18" s="4" t="inlineStr">
        <is>
          <t xml:space="preserve"> </t>
        </is>
      </c>
      <c r="C18" s="4" t="inlineStr">
        <is>
          <t xml:space="preserve"> </t>
        </is>
      </c>
    </row>
    <row r="19">
      <c r="A19" s="4" t="inlineStr">
        <is>
          <t>- US</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Total</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Related Party Transactions (Details) - USD ($)</t>
        </is>
      </c>
      <c r="B1" s="2" t="inlineStr">
        <is>
          <t>3 Months Ended</t>
        </is>
      </c>
      <c r="C1" s="2" t="inlineStr">
        <is>
          <t>12 Months Ended</t>
        </is>
      </c>
    </row>
    <row r="2">
      <c r="B2" s="2" t="inlineStr">
        <is>
          <t>Sep. 30, 2022</t>
        </is>
      </c>
      <c r="C2" s="2" t="inlineStr">
        <is>
          <t>Jun. 30, 2022</t>
        </is>
      </c>
    </row>
    <row r="3">
      <c r="A3" s="3" t="inlineStr">
        <is>
          <t>Related Party Transactions [Abstract]</t>
        </is>
      </c>
      <c r="B3" s="4" t="inlineStr">
        <is>
          <t xml:space="preserve"> </t>
        </is>
      </c>
      <c r="C3" s="4" t="inlineStr">
        <is>
          <t xml:space="preserve"> </t>
        </is>
      </c>
    </row>
    <row r="4">
      <c r="A4" s="4" t="inlineStr">
        <is>
          <t>Loan from related party</t>
        </is>
      </c>
      <c r="B4" s="6" t="n">
        <v>9124</v>
      </c>
      <c r="C4" s="6" t="n">
        <v>96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9" customWidth="1" min="5" max="5"/>
    <col width="13" customWidth="1" min="6" max="6"/>
  </cols>
  <sheetData>
    <row r="1">
      <c r="A1" s="1" t="inlineStr">
        <is>
          <t>Condensed Consolidated Statements of Stockholders' Equity (Unaudited) - 3 months ended Sep. 30, 2022 - USD ($)</t>
        </is>
      </c>
      <c r="B1" s="2" t="inlineStr">
        <is>
          <t>Common Stock</t>
        </is>
      </c>
      <c r="C1" s="2" t="inlineStr">
        <is>
          <t>Additional Paid-in Capital</t>
        </is>
      </c>
      <c r="D1" s="2" t="inlineStr">
        <is>
          <t>Other Comprehensive Earnings</t>
        </is>
      </c>
      <c r="E1" s="2" t="inlineStr">
        <is>
          <t>Accumulated Losses</t>
        </is>
      </c>
      <c r="F1" s="2" t="inlineStr">
        <is>
          <t>Total</t>
        </is>
      </c>
    </row>
    <row r="2">
      <c r="A2" s="4" t="inlineStr">
        <is>
          <t>Beginning balance, value at Jun. 30, 2022</t>
        </is>
      </c>
      <c r="B2" s="6" t="n">
        <v>356</v>
      </c>
      <c r="C2" s="6" t="n">
        <v>157150</v>
      </c>
      <c r="D2" s="6" t="n">
        <v>-7434</v>
      </c>
      <c r="E2" s="6" t="n">
        <v>-139620</v>
      </c>
      <c r="F2" s="6" t="n">
        <v>10452</v>
      </c>
    </row>
    <row r="3">
      <c r="A3" s="4" t="inlineStr">
        <is>
          <t>Shares outstanding at Jun. 30, 2022</t>
        </is>
      </c>
      <c r="B3" s="5" t="n">
        <v>373950544</v>
      </c>
      <c r="C3" s="4" t="inlineStr">
        <is>
          <t xml:space="preserve"> </t>
        </is>
      </c>
      <c r="D3" s="4" t="inlineStr">
        <is>
          <t xml:space="preserve"> </t>
        </is>
      </c>
      <c r="E3" s="4" t="inlineStr">
        <is>
          <t xml:space="preserve"> </t>
        </is>
      </c>
      <c r="F3" s="4" t="inlineStr">
        <is>
          <t xml:space="preserve"> </t>
        </is>
      </c>
    </row>
    <row r="4">
      <c r="A4" s="4" t="inlineStr">
        <is>
          <t>Income after income tax expense for the period</t>
        </is>
      </c>
      <c r="B4" s="4" t="inlineStr">
        <is>
          <t xml:space="preserve"> </t>
        </is>
      </c>
      <c r="C4" s="4" t="inlineStr">
        <is>
          <t xml:space="preserve"> </t>
        </is>
      </c>
      <c r="D4" s="4" t="inlineStr">
        <is>
          <t xml:space="preserve"> </t>
        </is>
      </c>
      <c r="E4" s="5" t="n">
        <v>35441</v>
      </c>
      <c r="F4" s="5" t="n">
        <v>35441</v>
      </c>
    </row>
    <row r="5">
      <c r="A5" s="4" t="inlineStr">
        <is>
          <t>Other comprehensive loss</t>
        </is>
      </c>
      <c r="B5" s="4" t="inlineStr">
        <is>
          <t xml:space="preserve"> </t>
        </is>
      </c>
      <c r="C5" s="4" t="inlineStr">
        <is>
          <t xml:space="preserve"> </t>
        </is>
      </c>
      <c r="D5" s="5" t="n">
        <v>-6696</v>
      </c>
      <c r="E5" s="4" t="inlineStr">
        <is>
          <t xml:space="preserve"> </t>
        </is>
      </c>
      <c r="F5" s="5" t="n">
        <v>-6696</v>
      </c>
    </row>
    <row r="6">
      <c r="A6" s="4" t="inlineStr">
        <is>
          <t>Total comprehensive income for the period</t>
        </is>
      </c>
      <c r="B6" s="4" t="inlineStr">
        <is>
          <t xml:space="preserve"> </t>
        </is>
      </c>
      <c r="C6" s="4" t="inlineStr">
        <is>
          <t xml:space="preserve"> </t>
        </is>
      </c>
      <c r="D6" s="5" t="n">
        <v>-6696</v>
      </c>
      <c r="E6" s="5" t="n">
        <v>35441</v>
      </c>
      <c r="F6" s="5" t="n">
        <v>28745</v>
      </c>
    </row>
    <row r="7">
      <c r="A7" s="4" t="inlineStr">
        <is>
          <t>Ending balance, value at Sep. 30, 2022</t>
        </is>
      </c>
      <c r="B7" s="6" t="n">
        <v>356</v>
      </c>
      <c r="C7" s="6" t="n">
        <v>157150</v>
      </c>
      <c r="D7" s="6" t="n">
        <v>-14130</v>
      </c>
      <c r="E7" s="6" t="n">
        <v>-104179</v>
      </c>
      <c r="F7" s="6" t="n">
        <v>39197</v>
      </c>
    </row>
    <row r="8">
      <c r="A8" s="4" t="inlineStr">
        <is>
          <t>Shares outstanding at Sep. 30, 2022</t>
        </is>
      </c>
      <c r="B8" s="5" t="n">
        <v>37395054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5441</v>
      </c>
      <c r="C4" s="6" t="n">
        <v>4092</v>
      </c>
    </row>
    <row r="5">
      <c r="A5" s="3" t="inlineStr">
        <is>
          <t>Adjustments to reconcile net income to net cash provided by operating activities:</t>
        </is>
      </c>
      <c r="B5" s="4" t="inlineStr">
        <is>
          <t xml:space="preserve"> </t>
        </is>
      </c>
      <c r="C5" s="4" t="inlineStr">
        <is>
          <t xml:space="preserve"> </t>
        </is>
      </c>
    </row>
    <row r="6">
      <c r="A6" s="4" t="inlineStr">
        <is>
          <t>Amortization of right-of-use assets</t>
        </is>
      </c>
      <c r="B6" s="5" t="n">
        <v>15277</v>
      </c>
      <c r="C6" s="5" t="n">
        <v>16425</v>
      </c>
    </row>
    <row r="7">
      <c r="A7" s="4" t="inlineStr">
        <is>
          <t>Interest on lease liabilities</t>
        </is>
      </c>
      <c r="B7" s="5" t="n">
        <v>2375</v>
      </c>
      <c r="C7" s="5" t="n">
        <v>3074</v>
      </c>
    </row>
    <row r="8">
      <c r="A8" s="4" t="inlineStr">
        <is>
          <t>Interest income</t>
        </is>
      </c>
      <c r="B8" s="5" t="n">
        <v>-2</v>
      </c>
      <c r="C8" s="5" t="n">
        <v>-1</v>
      </c>
    </row>
    <row r="9">
      <c r="A9" s="3" t="inlineStr">
        <is>
          <t>Net changes in operating assets and liabilities</t>
        </is>
      </c>
      <c r="B9" s="4" t="inlineStr">
        <is>
          <t xml:space="preserve"> </t>
        </is>
      </c>
      <c r="C9" s="4" t="inlineStr">
        <is>
          <t xml:space="preserve"> </t>
        </is>
      </c>
    </row>
    <row r="10">
      <c r="A10" s="4" t="inlineStr">
        <is>
          <t>Decrease in other receivables</t>
        </is>
      </c>
      <c r="B10" s="5" t="n">
        <v>1353</v>
      </c>
      <c r="C10" s="5" t="n">
        <v>1256</v>
      </c>
    </row>
    <row r="11">
      <c r="A11" s="4" t="inlineStr">
        <is>
          <t>Increase/(decrease) in accrued and other liabilities</t>
        </is>
      </c>
      <c r="B11" s="5" t="n">
        <v>967</v>
      </c>
      <c r="C11" s="5" t="n">
        <v>-984</v>
      </c>
    </row>
    <row r="12">
      <c r="A12" s="4" t="inlineStr">
        <is>
          <t>Decrease in borrowings</t>
        </is>
      </c>
      <c r="B12" s="5" t="n">
        <v>-501</v>
      </c>
      <c r="C12" s="5" t="n">
        <v>-5445</v>
      </c>
    </row>
    <row r="13">
      <c r="A13" s="4" t="inlineStr">
        <is>
          <t>Cash generated by operating activities</t>
        </is>
      </c>
      <c r="B13" s="5" t="n">
        <v>54910</v>
      </c>
      <c r="C13" s="5" t="n">
        <v>18417</v>
      </c>
    </row>
    <row r="14">
      <c r="A14" s="4" t="inlineStr">
        <is>
          <t>Interest received</t>
        </is>
      </c>
      <c r="B14" s="5" t="n">
        <v>2</v>
      </c>
      <c r="C14" s="5" t="n">
        <v>1</v>
      </c>
    </row>
    <row r="15">
      <c r="A15" s="4" t="inlineStr">
        <is>
          <t>Net cash generated by operating activities</t>
        </is>
      </c>
      <c r="B15" s="5" t="n">
        <v>54912</v>
      </c>
      <c r="C15" s="5" t="n">
        <v>18418</v>
      </c>
    </row>
    <row r="16">
      <c r="A16" s="3" t="inlineStr">
        <is>
          <t>Cash flows from financing activities</t>
        </is>
      </c>
      <c r="B16" s="4" t="inlineStr">
        <is>
          <t xml:space="preserve"> </t>
        </is>
      </c>
      <c r="C16" s="4" t="inlineStr">
        <is>
          <t xml:space="preserve"> </t>
        </is>
      </c>
    </row>
    <row r="17">
      <c r="A17" s="4" t="inlineStr">
        <is>
          <t>Repayment of interest on lease liabilities</t>
        </is>
      </c>
      <c r="B17" s="5" t="n">
        <v>-2375</v>
      </c>
      <c r="C17" s="5" t="n">
        <v>-3074</v>
      </c>
    </row>
    <row r="18">
      <c r="A18" s="4" t="inlineStr">
        <is>
          <t>Repayment of lease liabilities</t>
        </is>
      </c>
      <c r="B18" s="5" t="n">
        <v>-29822</v>
      </c>
      <c r="C18" s="5" t="n">
        <v>-17366</v>
      </c>
    </row>
    <row r="19">
      <c r="A19" s="4" t="inlineStr">
        <is>
          <t>Net cash used in financing activities</t>
        </is>
      </c>
      <c r="B19" s="5" t="n">
        <v>-32197</v>
      </c>
      <c r="C19" s="5" t="n">
        <v>-20440</v>
      </c>
    </row>
    <row r="20">
      <c r="A20" s="4" t="inlineStr">
        <is>
          <t>Net increase/(decrease) in cash and cash equivalents</t>
        </is>
      </c>
      <c r="B20" s="5" t="n">
        <v>22715</v>
      </c>
      <c r="C20" s="5" t="n">
        <v>-2022</v>
      </c>
    </row>
    <row r="21">
      <c r="A21" s="4" t="inlineStr">
        <is>
          <t>Cash and cash equivalents at the beginning of period</t>
        </is>
      </c>
      <c r="B21" s="5" t="n">
        <v>116963</v>
      </c>
      <c r="C21" s="5" t="n">
        <v>140136</v>
      </c>
    </row>
    <row r="22">
      <c r="A22" s="4" t="inlineStr">
        <is>
          <t>Exchange difference on translation of foreign operations</t>
        </is>
      </c>
      <c r="B22" s="5" t="n">
        <v>6685</v>
      </c>
      <c r="C22" s="5" t="n">
        <v>2945</v>
      </c>
    </row>
    <row r="23">
      <c r="A23" s="4" t="inlineStr">
        <is>
          <t>Cash and cash equivalents at the end of period</t>
        </is>
      </c>
      <c r="B23" s="6" t="n">
        <v>146363</v>
      </c>
      <c r="C23" s="6" t="n">
        <v>1410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1.1
Nature of Operations Arem Pacific Corporation (Delaware), sometimes referred
to as the “Company” below, has been focusing of its business to operation of Oriental holistic health wellness centre located
in Australia (Victoria) through its wholly-owned subsidiary Sanyi Group Pty. Ltd. (“Sanyi Group”). Sanyi Group operates one
wellness centre in Victoria, Australia. Unless the context indicates otherwise, the term
“Group” as used herein includes the Company and Sanyi Group. 1.2
Basis of Accounting The accompanying financial statements include
the accounts its wholly owned subsidiary, Sanyi Group, which is a company domiciled in Australia. These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financial statements, except for cash flow
information, have been prepared on an accruals basis and are based on historical costs, modified, where applicable, by the measurement
at fair value of selected non-current assets, financial assets and financial liabilities. The amounts presented in the financial statements
have been rounded to the nearest dollar. 1.3
Going Concern Basis The financial statements have been prepared on
the going concern basis, which assumes continuity of normal business activities and the realisation of assets and the settlement of liabilities
in the ordinary course of business. 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Arem Pacific Corporation Notes to Unaudited Condensed Consolidated Financial
Statements For The Period Ended From June 30, 2022, to September
30, 2022 1.6
Cash and Cash Equivalents and Concentration of Credit Risk The Group considers all highly liquid short term
investments with original maturities of three months or less at the date of acquisition to be cash equivalents. The carrying value of
cash and cash equivalents approximates fair value due to the short 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1.7
Accounts Receivable The collectability of accounts receivable is
continuously monitored and analised based upon historical experience. The use of judgment is required to establish a provision for allowance
for doubtful accounts for specific customer collection issues identified. The allowance for doubtful accounts was Nil as of September
30 and June 30, 2022, respectively. 1.8
Property, plant and Equipment Property, plant and equipment are recorded at
cost. Costs of renewal and improvements that substantially extend the useful lives of assets are capitalised. Maintenance and repair costs
are expensed when incurred. Depreciation is calculated using the straight-line method over the estimated useful lives of the assets, which
range from two (2) to ten (10) years. Derecognition An item of property, plant and equipment is derecognised
upon disposal or when no further economic benefits are expected from its use or disposal. 1.9
Leases The Company assesses at contract inception whether
a contract is, or contains, a lease. That is, if the contract conveys the right to control the use of an identified asset for a period
of time in exchange for consideration. As lessee The Company applies a single recognition and
measurement approach for all leases, except for short-term leases and leases of low-value assets. The Company recognises lease liabilities
representing the obligations to make lease payments and right-of-use assets representing the right to use the underlying leased assets. Right-of-use assets The Company recognis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Company at the end of the lease term or the cost reflects the exercise of a purchase option, depreciation is calculated using the
estimated useful life of the asset. The right-of-use assets are also subject to impairment. The accounting policy for impairment is disclosed
in key judgement. Arem Pacific Corporation Notes to Unaudited Condensed Consolidated Financial
Statements For The Period Ended From June 30, 2022, to September
30, 2022 1.9
Leases (Continued) Lease liabilities At the commencement date of the lease, the Company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Company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se accounting policies are applied before
the initial application date of ASC842, July 1, 2019: Leases of fixed assets, where substantially all
the risks and benefits incidental to the ownership of the asset – but not the legal ownership – are transferred to entities
in the consolidated group, are classified as finance leases. Finance leases are capitalised by recognising
an asset and a liability at the lower of the amounts equal to the fair value of the leased property or the present value of the minimum
lease payments, including any guaranteed residual values. Lease payments are allocated between the reduction of the lease liability and
the lease interest expense for the period. Leased assets are depreciated on a straight-line
basis over the shorter of their estimated useful lives or the lease term. Lease payments for operating leases, where substantially
all the risks and benefits remain with the lessor, are recognised as expenses on a straight-line basis over the lease term. 1.10
Accrued and other liabilities Accrued and other liabilities are carried at amortised
cost and, due to their short-term nature, they are not discounted. They represent liabilities for goods and services provided to the Group
prior to the end of the financial period that are unpaid and arise when the Group becomes obliged to make future payments in respect of
the purchase of these goods and services. The amounts are unsecured and are usually paid within thirty (30) days of recognition. 1.11
Provisions Provisions are recognis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1.12
Loans and Borrowings All loans and borrowings are initially recognised
at cost, being the fair value of the consideration received net of issue costs associated with the borrowing. After initial recognition, interest-bearing loans
and borrowings are subsequently measured at amortised cost using the effective interest method. Amortised cost is calculated by taking
into account any issue costs, and any discount or premium on settlement. Arem Pacific Corporation Notes to Unaudited Condensed Consolidated Financial
Statements For The Period Ended From June 30, 2022, to September
30, 2022 1.12 Loans
and Borrowings (Continued) The Group’s current liabilities include
a loan from a significant shareholder which is not interest bearing. The shareholder has provided a letter of support to Sanyi Group Pty
Ltd which states that the loan to the Group will not be recalled without giving at least 13 months’ notice. This loan is not evidenced
by a promissory note. Loans are classified as current liabilities unless the Group has an
unconditional right to defer settlement of the liability for at least 12 months after the reporting date. 1.13
Revenue Recognition Revenue is measured at the fair value of the
consideration received or receivable after taking into account any discounts. The Group derives revenue primarily through the
provision of therapeutic health services from its Oriental holistic health centre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res and settlement
of the transactions either by cash or credit card payments. Interest revenue is recognised using the effective
interest method, which for floating rate financial assets is the rate inherent in the instrument. Dividend revenue is recognised when
the right to receive a dividend has been established. All revenue is stated net of the amount of goods
and services tax. 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sed. Deferred income tax expense represents the change
in deferred tax asset and liability balances during the periods discussed except for the deferred tax related to items recognised in other
comprehensive income or resulting from a business combination or disposal. Changes resulting from amendments and revisions in tax laws
and tax rates are recognised when the new tax laws or rates become effective or are substantively enacted. Uncertain tax positions are
recognised in the financial statements based on management’s expectations. Deferred tax assets and liabilities are offset
when there is a legally enforceable right to set off current tax assets against current tax liabilities, when they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Group and is not expected to happen
in the foreseeable future. This is applicable for the majority of Group’s subsidiaries. 1.15
Goods and Services Tax (“GST”) Revenues, expenses and assets are recognised net
of the amount of GST, except where the amount of GST incurred is not recoverable from the Australian Taxation Office (“ATO”). Arem Pacific Corporation Notes to Unaudited Condensed Consolidated Financial
Statements For The Period Ended From June 30, 2022, to September
30, 2022 1.15
Goods and Services Tax (“GST”) (Continued)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if–converted
method, convertible outstanding instruments are assumed to be converted into common stock at the beginning of the period (or at the time
of issuance, if later). 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3 Months Ended</t>
        </is>
      </c>
    </row>
    <row r="2">
      <c r="B2" s="2" t="inlineStr">
        <is>
          <t>Sep. 30, 2022</t>
        </is>
      </c>
    </row>
    <row r="3">
      <c r="A3" s="3" t="inlineStr">
        <is>
          <t>Critical Accounting Estimates And Judgements</t>
        </is>
      </c>
      <c r="B3" s="4" t="inlineStr">
        <is>
          <t xml:space="preserve"> </t>
        </is>
      </c>
    </row>
    <row r="4">
      <c r="A4" s="4" t="inlineStr">
        <is>
          <t>Critical Accounting Estimates and Judgements</t>
        </is>
      </c>
      <c r="B4" s="4" t="inlineStr">
        <is>
          <t xml:space="preserve"> 2. Critical Accounting Estimates and Judgements The sole Director evaluates estimates and judgements
incorporated into the financial statements based on historical knowledge and best available current information. Estimates assume a reasonable
expectation of future events and are based on current trends and economic data, obtained both externally and within the Group. Key Estimates
(i) Useful lives The Group determines the estimated useful lives
and related depreciation and amortisation charges for its property, plant and equipment and finite life intangible assets. The useful
lives could change significantly as a result of technical innovations or some other event. The depreciation and amortisation charge will
increase where the useful lives are less than previously estimated lives, or technically obsolete or non-strategic assets that have been
abandoned or sold will be written off or written down.
(ii) Income tax The Group is subject to income taxes in the jurisdictions
in which it operates. Significant judgement is required in determining the provision for income tax. There are many transactions and calculations
undertaken during the ordinary course of business for which the ultimate tax determination is uncertain. The Group recognis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Arem Pacific Corporation Notes to Unaudited Condensed Consolidated Financial
Statements For The Period Ended From June 30, 2022, to September
30, 2022 Key Estimates
(iii) Fair value measure of shares
issued The calculation of the fair value of shares issued
requires significant estimate to be made in regards to several variables. The estimations made are subject to variability that may alter
the overall fair value determined.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Group assessed that no indicators of impairment
existed at the reporting date and as such no impairment testing wa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 3. Segment Information The consolidated entity operates predominantly
in one industry and one geographical segment, those being Oriental holistic health services and Australia,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01:48Z</dcterms:created>
  <dcterms:modified xmlns:dcterms="http://purl.org/dc/terms/" xmlns:xsi="http://www.w3.org/2001/XMLSchema-instance" xsi:type="dcterms:W3CDTF">2022-11-21T21:01:48Z</dcterms:modified>
</cp:coreProperties>
</file>